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sheetId="7" state="visible" r:id="rId7"/>
    <sheet xmlns:r="http://schemas.openxmlformats.org/officeDocument/2006/relationships" name="SUMMARY OF SIGNIFICANT ACCOUNTI" sheetId="8" state="visible" r:id="rId8"/>
    <sheet xmlns:r="http://schemas.openxmlformats.org/officeDocument/2006/relationships" name="ARBITRATION" sheetId="9" state="visible" r:id="rId9"/>
    <sheet xmlns:r="http://schemas.openxmlformats.org/officeDocument/2006/relationships" name="DEFERRED REVENUE" sheetId="10" state="visible" r:id="rId10"/>
    <sheet xmlns:r="http://schemas.openxmlformats.org/officeDocument/2006/relationships" name="PATENTS" sheetId="11" state="visible" r:id="rId11"/>
    <sheet xmlns:r="http://schemas.openxmlformats.org/officeDocument/2006/relationships" name="INVESTMENTS" sheetId="12" state="visible" r:id="rId12"/>
    <sheet xmlns:r="http://schemas.openxmlformats.org/officeDocument/2006/relationships" name="COMMON STOCK WARRANTS LIABILITY"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CONVERTIBLE DEBT" sheetId="16" state="visible" r:id="rId16"/>
    <sheet xmlns:r="http://schemas.openxmlformats.org/officeDocument/2006/relationships" name="STOCK COMPENSATION AND EQUITY B" sheetId="17" state="visible" r:id="rId17"/>
    <sheet xmlns:r="http://schemas.openxmlformats.org/officeDocument/2006/relationships" name="STOCKHOLDERS' EQUITY" sheetId="18" state="visible" r:id="rId18"/>
    <sheet xmlns:r="http://schemas.openxmlformats.org/officeDocument/2006/relationships" name="INVESTMENT IN AVAILABLE FOR SAL" sheetId="19" state="visible" r:id="rId19"/>
    <sheet xmlns:r="http://schemas.openxmlformats.org/officeDocument/2006/relationships" name="SUBSEQUENT EVENTS" sheetId="20" state="visible" r:id="rId20"/>
    <sheet xmlns:r="http://schemas.openxmlformats.org/officeDocument/2006/relationships" name="FINANCIAL CONDITION AND LIQUIDI" sheetId="21" state="visible" r:id="rId21"/>
    <sheet xmlns:r="http://schemas.openxmlformats.org/officeDocument/2006/relationships" name="SELECTED QUARTERLY FINANCIAL IN"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ATENTS (Tables)" sheetId="25" state="visible" r:id="rId25"/>
    <sheet xmlns:r="http://schemas.openxmlformats.org/officeDocument/2006/relationships" name="STOCK COMPENSATION AND EQUITY_2" sheetId="26" state="visible" r:id="rId26"/>
    <sheet xmlns:r="http://schemas.openxmlformats.org/officeDocument/2006/relationships" name="SELECTED QUARTERLY FINANCIAL 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ARBITRATION (Details)" sheetId="30" state="visible" r:id="rId30"/>
    <sheet xmlns:r="http://schemas.openxmlformats.org/officeDocument/2006/relationships" name="DEFERRED REVENUE (Details)" sheetId="31" state="visible" r:id="rId31"/>
    <sheet xmlns:r="http://schemas.openxmlformats.org/officeDocument/2006/relationships" name="PATENTS (Details)" sheetId="32" state="visible" r:id="rId32"/>
    <sheet xmlns:r="http://schemas.openxmlformats.org/officeDocument/2006/relationships" name="INVESTMENTS (Details)" sheetId="33" state="visible" r:id="rId33"/>
    <sheet xmlns:r="http://schemas.openxmlformats.org/officeDocument/2006/relationships" name="COMMON STOCK WARRANTS LIABILI_2" sheetId="34" state="visible" r:id="rId34"/>
    <sheet xmlns:r="http://schemas.openxmlformats.org/officeDocument/2006/relationships" name="INCOME TAXES (Details)" sheetId="35" state="visible" r:id="rId35"/>
    <sheet xmlns:r="http://schemas.openxmlformats.org/officeDocument/2006/relationships" name="COMMITMENTS AND CONTINGENCIES (" sheetId="36" state="visible" r:id="rId36"/>
    <sheet xmlns:r="http://schemas.openxmlformats.org/officeDocument/2006/relationships" name="CONVERTIBLE DEBT (Details)" sheetId="37" state="visible" r:id="rId37"/>
    <sheet xmlns:r="http://schemas.openxmlformats.org/officeDocument/2006/relationships" name="STOCK COMPENSATION AND EQUITY_3" sheetId="38" state="visible" r:id="rId38"/>
    <sheet xmlns:r="http://schemas.openxmlformats.org/officeDocument/2006/relationships" name="STOCK COMPENSATION AND EQUITY_4" sheetId="39" state="visible" r:id="rId39"/>
    <sheet xmlns:r="http://schemas.openxmlformats.org/officeDocument/2006/relationships" name="STOCKHOLDERS' EQUITY (Details)" sheetId="40" state="visible" r:id="rId40"/>
    <sheet xmlns:r="http://schemas.openxmlformats.org/officeDocument/2006/relationships" name="STOCKHOLDERS' EQUITY - Common S" sheetId="41" state="visible" r:id="rId41"/>
    <sheet xmlns:r="http://schemas.openxmlformats.org/officeDocument/2006/relationships" name="SUBSEQUENT EVENTS (Details)" sheetId="42" state="visible" r:id="rId42"/>
    <sheet xmlns:r="http://schemas.openxmlformats.org/officeDocument/2006/relationships" name="FINANCIAL CONDITION AND LIQUI_2" sheetId="43" state="visible" r:id="rId43"/>
    <sheet xmlns:r="http://schemas.openxmlformats.org/officeDocument/2006/relationships" name="SELECTED QUARTERLY FINANCIAL _3" sheetId="44" state="visible" r:id="rId44"/>
    <sheet xmlns:r="http://schemas.openxmlformats.org/officeDocument/2006/relationships" name="SELECTED QUARTERLY FINANCIAL _4" sheetId="45" state="visible" r:id="rId45"/>
    <sheet xmlns:r="http://schemas.openxmlformats.org/officeDocument/2006/relationships" name="SELECTED QUARTERLY FINANCIAL _5" sheetId="46" state="visible" r:id="rId46"/>
  </sheets>
  <definedNames/>
  <calcPr calcId="124519" fullCalcOnLoad="1"/>
</workbook>
</file>

<file path=xl/sharedStrings.xml><?xml version="1.0" encoding="utf-8"?>
<sst xmlns="http://schemas.openxmlformats.org/spreadsheetml/2006/main" uniqueCount="435">
  <si>
    <t>Document and Entity Information - USD ($)</t>
  </si>
  <si>
    <t>12 Months Ended</t>
  </si>
  <si>
    <t>Dec. 31, 2019</t>
  </si>
  <si>
    <t>May 12, 2020</t>
  </si>
  <si>
    <t>Jun. 30, 2019</t>
  </si>
  <si>
    <t>Document and Entity Information [Abstract]</t>
  </si>
  <si>
    <t>Entity Registrant Name</t>
  </si>
  <si>
    <t>HEALTH DISCOVERY CORP</t>
  </si>
  <si>
    <t>Entity Central Index Key</t>
  </si>
  <si>
    <t>0001141788</t>
  </si>
  <si>
    <t>Document Type</t>
  </si>
  <si>
    <t>10-K/A</t>
  </si>
  <si>
    <t>Document Period End Date</t>
  </si>
  <si>
    <t>Dec. 31,
		2019</t>
  </si>
  <si>
    <t>Amendment Flag</t>
  </si>
  <si>
    <t>false</t>
  </si>
  <si>
    <t>Current Fiscal Year End Date</t>
  </si>
  <si>
    <t>--12-31</t>
  </si>
  <si>
    <t>Entity Well-known Seasoned Issuer</t>
  </si>
  <si>
    <t>No</t>
  </si>
  <si>
    <t>Entity Voluntary Filers</t>
  </si>
  <si>
    <t>Entity Current Reporting Status</t>
  </si>
  <si>
    <t>Entity Interactive Data Current</t>
  </si>
  <si>
    <t>Yes</t>
  </si>
  <si>
    <t>Entity Filer Category</t>
  </si>
  <si>
    <t>Non-accelerated Filer</t>
  </si>
  <si>
    <t>Entity Small Business</t>
  </si>
  <si>
    <t>true</t>
  </si>
  <si>
    <t>Entity Emerging Growth Company</t>
  </si>
  <si>
    <t>Entity Shell Company</t>
  </si>
  <si>
    <t>Entity Public Float</t>
  </si>
  <si>
    <t>Entity Common Stock, Shares Outstanding</t>
  </si>
  <si>
    <t>Document Fiscal Year Focus</t>
  </si>
  <si>
    <t>2019</t>
  </si>
  <si>
    <t>Document Fiscal Period Focus</t>
  </si>
  <si>
    <t>FY</t>
  </si>
  <si>
    <t>Balance Sheets - USD ($)</t>
  </si>
  <si>
    <t>Dec. 31, 2018</t>
  </si>
  <si>
    <t>Dec. 31, 2017</t>
  </si>
  <si>
    <t>Dec. 31, 2016</t>
  </si>
  <si>
    <t>Current Assets</t>
  </si>
  <si>
    <t>Cash</t>
  </si>
  <si>
    <t>Investment in Available For Sale Securities (Note L)</t>
  </si>
  <si>
    <t>Legal fee retainer</t>
  </si>
  <si>
    <t>Total Current Assets</t>
  </si>
  <si>
    <t>Patents, Less Accumulated Amortization of $3,985,794, $3,832,887, $3,570,167 and $3,307,448 as of December 31, 2019, 2018, 2017 and 2016 respectively</t>
  </si>
  <si>
    <t>Total Assets</t>
  </si>
  <si>
    <t>Current Liabilities</t>
  </si>
  <si>
    <t>Accounts Payable</t>
  </si>
  <si>
    <t>Accrued Wages</t>
  </si>
  <si>
    <t>Dividends Payable</t>
  </si>
  <si>
    <t>Accrued Interest</t>
  </si>
  <si>
    <t>Deferred Revenue</t>
  </si>
  <si>
    <t>Common Stock Warrants Liability</t>
  </si>
  <si>
    <t>Convertible Debt</t>
  </si>
  <si>
    <t>Total Current Liabilities</t>
  </si>
  <si>
    <t>Long Term Liabilities</t>
  </si>
  <si>
    <t>Total Liabilities</t>
  </si>
  <si>
    <t>Stockholders' Equity</t>
  </si>
  <si>
    <t>Preferred Stock, Convertible, 45,000,000 Shares Authorized; No Par Value, 0 Issued and Outstanding December 31, 2019; 30,000,000 issued and outstanding December 31, 2018, 2017 and 2016</t>
  </si>
  <si>
    <t>Common Stock, No Par Value, 450,000,000 Shares Authorized;388,648,386 Shares Issued and Outstanding December 31, 2019;268,718,989 Shares Issued and Outstanding December 31, 2018, 2017 and 2016</t>
  </si>
  <si>
    <t>Accumulated Deficit</t>
  </si>
  <si>
    <t>Total Stockholders' Equity (Deficit)</t>
  </si>
  <si>
    <t>Total Liabilities and Stockholders' Equity (Deficit)</t>
  </si>
  <si>
    <t>Balance Sheets (Parenthetical) - USD ($)</t>
  </si>
  <si>
    <t>Balance Sheets</t>
  </si>
  <si>
    <t>Patents, accumulated amortization</t>
  </si>
  <si>
    <t>Preferred stock, par value (in dollars per share)</t>
  </si>
  <si>
    <t>Preferred stock, shares outstanding</t>
  </si>
  <si>
    <t>Common stock, par value (in dollars per share)</t>
  </si>
  <si>
    <t>Common stock, shares authorized</t>
  </si>
  <si>
    <t>Common stock, shares issued</t>
  </si>
  <si>
    <t>Common stock, shares outstanding</t>
  </si>
  <si>
    <t>Statements of Operations - USD ($)</t>
  </si>
  <si>
    <t>Total Revenue</t>
  </si>
  <si>
    <t>Depreciation and Amortization</t>
  </si>
  <si>
    <t>Professional and Consulting Fees</t>
  </si>
  <si>
    <t>Legal Fees</t>
  </si>
  <si>
    <t>Research and Development Fees</t>
  </si>
  <si>
    <t>Compensation</t>
  </si>
  <si>
    <t>Other General and Administrative Expenses</t>
  </si>
  <si>
    <t>Total Operating Expenses</t>
  </si>
  <si>
    <t>Income (Loss) From Operations</t>
  </si>
  <si>
    <t>Proceeds from Arbitration</t>
  </si>
  <si>
    <t>Interest Income</t>
  </si>
  <si>
    <t>Arbitration related fee</t>
  </si>
  <si>
    <t>Interest Expense</t>
  </si>
  <si>
    <t>Change in Fair Value of Warrants Liability</t>
  </si>
  <si>
    <t>Unrealized Gain on Available for Sale Securities (Note L)</t>
  </si>
  <si>
    <t>Realized Loss on Available for Sale Securities (Note L)</t>
  </si>
  <si>
    <t>Gain on Payables Restructuring</t>
  </si>
  <si>
    <t>Total Other Income (Expense)</t>
  </si>
  <si>
    <t>Net Income (Loss)</t>
  </si>
  <si>
    <t>Income (Loss) Attributable to Common Stockholders</t>
  </si>
  <si>
    <t>Weighted Average Outstanding Shares</t>
  </si>
  <si>
    <t>(Loss) Income Per Share Attributable to Common Stockholders</t>
  </si>
  <si>
    <t>Licensing and Development</t>
  </si>
  <si>
    <t>Licensing Revenue from Arbitration</t>
  </si>
  <si>
    <t>Statements of Changes in Stockholders' Equity - USD ($)</t>
  </si>
  <si>
    <t>Preferred Stock</t>
  </si>
  <si>
    <t>Common StockShare-based Payment Arrangement, Employee</t>
  </si>
  <si>
    <t>Common StockShare-based Payment Arrangement, Nonemployee</t>
  </si>
  <si>
    <t>Common Stock</t>
  </si>
  <si>
    <t>Share-based Payment Arrangement, Employee</t>
  </si>
  <si>
    <t>Share-based Payment Arrangement, Nonemployee</t>
  </si>
  <si>
    <t>Total</t>
  </si>
  <si>
    <t>Balance at beginning of period at Dec. 31, 2015</t>
  </si>
  <si>
    <t>Balance at beginning of period (in shares) at Dec. 31, 2015</t>
  </si>
  <si>
    <t>Increase (Decrease) in Stockholders' Equity [Roll Forward]</t>
  </si>
  <si>
    <t>Stock-based Compensation Expense</t>
  </si>
  <si>
    <t>Common Stock Issued</t>
  </si>
  <si>
    <t>Common Stock Issued (in shares)</t>
  </si>
  <si>
    <t>Balance at ending of period at Dec. 31, 2016</t>
  </si>
  <si>
    <t>Balance at ending of period (in shares) at Dec. 31, 2016</t>
  </si>
  <si>
    <t>Balance at ending of period at Dec. 31, 2017</t>
  </si>
  <si>
    <t>Balance at ending of period (in shares) at Dec. 31, 2017</t>
  </si>
  <si>
    <t>Balance at ending of period at Mar. 31, 2018</t>
  </si>
  <si>
    <t>Balance at beginning of period at Dec. 31, 2017</t>
  </si>
  <si>
    <t>Balance at beginning of period (in shares) at Dec. 31, 2017</t>
  </si>
  <si>
    <t>Balance at ending of period at Dec. 31, 2018</t>
  </si>
  <si>
    <t>Balance at ending of period (in shares) at Dec. 31, 2018</t>
  </si>
  <si>
    <t>Balance at beginning of period at Mar. 31, 2018</t>
  </si>
  <si>
    <t>Balance at ending of period at Jun. 30, 2018</t>
  </si>
  <si>
    <t>Balance at ending of period at Sep. 30, 2018</t>
  </si>
  <si>
    <t>Balance at beginning of period at Dec. 31, 2018</t>
  </si>
  <si>
    <t>Balance at ending of period at Mar. 31, 2019</t>
  </si>
  <si>
    <t>Balance at beginning of period (in shares) at Dec. 31, 2018</t>
  </si>
  <si>
    <t>Series C Preferred Stock Converted to Common Stock</t>
  </si>
  <si>
    <t>Series C Preferred Stock Converted to Common Stock (In shares)</t>
  </si>
  <si>
    <t>$300,000 Convertible Debt Converted to Common</t>
  </si>
  <si>
    <t>$300,000 Convertible Debt Converted to Common (In shares)</t>
  </si>
  <si>
    <t>Reclassification of Common Stock Warrants</t>
  </si>
  <si>
    <t>Balance at ending of period at Dec. 31, 2019</t>
  </si>
  <si>
    <t>Balance at ending of period (in shares) at Dec. 31, 2019</t>
  </si>
  <si>
    <t>Balance at beginning of period at Mar. 31, 2019</t>
  </si>
  <si>
    <t>Balance at ending of period at Jun. 30, 2019</t>
  </si>
  <si>
    <t>Balance at ending of period at Sep. 30, 2019</t>
  </si>
  <si>
    <t>Statements of Changes in Stockholders' Equity (Parenthetical) - USD ($)</t>
  </si>
  <si>
    <t>Apr. 22, 2019</t>
  </si>
  <si>
    <t>Convertible promissory note</t>
  </si>
  <si>
    <t>Amount of debt</t>
  </si>
  <si>
    <t>Statements of Cash Flows - USD ($)</t>
  </si>
  <si>
    <t>3 Months Ended</t>
  </si>
  <si>
    <t>Mar. 31, 2019</t>
  </si>
  <si>
    <t>Mar. 31, 2018</t>
  </si>
  <si>
    <t>Cash Flows From Operating Activities</t>
  </si>
  <si>
    <t>Adjustments to Reconcile Net Income (Loss) to Net Cash Used in Operating Activities:</t>
  </si>
  <si>
    <t>Stock-based Compensation for Employees</t>
  </si>
  <si>
    <t>Stock-based Compensation for Directors and Consultants</t>
  </si>
  <si>
    <t>Realized Loss on Investments in Available for Sale Securities Measured in Accordance with the Fair Value Option (Note L)</t>
  </si>
  <si>
    <t>Unrealized Gain on Investments in Available for Sale Securities Measured in Accordance with the Fair Value Option (Note L)</t>
  </si>
  <si>
    <t>Increase in Warrants Liability</t>
  </si>
  <si>
    <t>(Increase) Decrease in Accounts Payable</t>
  </si>
  <si>
    <t>Increase in Accrued Wages</t>
  </si>
  <si>
    <t>(Decrease) in Deferred Revenue</t>
  </si>
  <si>
    <t>Increase in Legal Fee Retainer</t>
  </si>
  <si>
    <t>Net Cash Provided by (Used in) Operating Activity</t>
  </si>
  <si>
    <t>Cash Flows From Investing Activities:</t>
  </si>
  <si>
    <t>Proceeds from Sale of Available for Sale Securities (Note L)</t>
  </si>
  <si>
    <t>Net Cash Provided by Investing Activity</t>
  </si>
  <si>
    <t>Cash Flows From Financing Activities:</t>
  </si>
  <si>
    <t>Proceeds from Common Stock Issuance</t>
  </si>
  <si>
    <t>Proceeds from Short Term Notes</t>
  </si>
  <si>
    <t>Proceeds from Convertible Debt</t>
  </si>
  <si>
    <t>Repayment of Short Term Notes</t>
  </si>
  <si>
    <t>Net Cash Provided by Financing Activity</t>
  </si>
  <si>
    <t>Net Increase (Decrease) in Cash</t>
  </si>
  <si>
    <t>Cash, at Beginning of Year</t>
  </si>
  <si>
    <t>Cash, at End of Year</t>
  </si>
  <si>
    <t>Non-cash Financing and Investing Activities</t>
  </si>
  <si>
    <t>Series C Preferred Stock Issuance</t>
  </si>
  <si>
    <t>Conversion of Series C Preferred Stock to Common Stock</t>
  </si>
  <si>
    <t>Conversion of debt to Common Stock</t>
  </si>
  <si>
    <t>Reclassification of Common Stock Warrants Liability</t>
  </si>
  <si>
    <t>SUMMARY OF SIGNIFICANT ACCOUNTING POLICIES</t>
  </si>
  <si>
    <t>Note A - SUMMARY OF SIGNIFICANT ACCOUNTING POLICIES
DESCRIPTION OF BUSINESS
Health Discovery Corporation (“HDC” or the “Company”) is a machine learning company that uses advanced mathematical techniques to analyze large amounts of data to uncover patterns that might otherwise be undetectable. The Company operates primarily in the field of molecular diagnostics where such tools are critical to scientific discovery. The terms artificial intelligence and machine learning are sometimes used to describe pattern recognition tools. HDC’s mission is to use its patents, intellectual prowess, and clinical partnerships principally to identify patterns that can advance the science of medicine, as well as to advance the effective use of our technology in other diverse business disciplines, including the high-tech, financial, and healthcare technology markets.
Our historical foundation lies in the molecular diagnostics field where we have made a number of discoveries that may play a role in developing more personalized approaches to the diagnosis and treatment of certain diseases. However, our Support Vector Machines (“SVM”) assets in particular have broad applicability in many other fields. Intelligently applied, HDC’s pattern recognition technology can be a portal between enormous amounts of otherwise undecipherable data and truly meaningful discovery.
Our Company’s principal asset is its intellectual property, which includes advanced mathematical algorithms called SVM, as well as biomarkers that we discovered by applying our SVM techniques to complex genetic and proteomic data. Biomarkers are biological indicators or genetic expression signatures of certain disease states. Our intellectual property is protected by 31 patents that have been issued or are currently pending around the world.
Our business model has evolved over time to respond to business trends that intersect with our technological expertise and our capacity to professionally manage these opportunities. In the beginning, we sought only to use our SVMs internally in order to discover and license our biomarker signatures to various diagnostic and pharmaceutical companies. Today, our commercialization efforts include: utilization of our discoveries and knowledge to help develop diagnostic and prognostic predictive tests; licensing of the SVM technologies directly to diagnostic companies; and, the potential formation of new ventures with domain experts in other fields where our pattern recognition technology holds commercial promise.
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period. Accordingly, actual results could differ from those estimates. Significant estimates that are particularly susceptible to change in the near-term include the valuation of share-based compensation and consideration for services and the patent impairment.
REVENUE RECOGNITION
Revenue is generated through the sale or license of patented technology and processes and from services provided through development agreements. These arrangements are generally governed by contracts that dictate responsibilities and payment terms. The Company recognizes revenues as they are earned over the duration of a license agreement once all contractual obligations have been fulfilled. If a license agreement has an undetermined or unlimited life, the revenue is recognized over the remaining expected life of the patents. Revenue is recognized under development agreements in the period the services are performed.
Under ASC 606, the Compan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step analysi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analysis to contracts when it is probable that the entity will collect the consideration to which it is entitled in exchange for the goods or services it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CASH
Cash includes cash deposited with financial institutions.
PATENTS
Initial costs paid to purchase patents are capitalized and amortized using the straight-line method over the remaining life of the patent. The Company capitalizes the external costs and filing fees associated with obtaining patents on its new discoveries and amortizes these costs using the straight-line method over the shorter of the legal life of the patent or its economic life, generally 17 years, beginning on the date the patent is issued. Annual patent maintenance costs and annual license and renewal registration fees are expensed as period costs. If the applied for patents are abandoned or are not issued, the Company will expense the costs capitalized to date in the period of abandonment or earlier if abandonment appears probable. The carrying value of patents is reviewed for impairment whenever events or changes in circumstances indicate that the carrying amount may not be recoverable. As of December 31, 2019, the Company does not believe there has been any impairment of its patents. The Company has analyzed the respective carrying value of our patent portfolio at December 31, 2016, 2017, 2018 and 2019 and has concluded that the portfolio was not impaired during this period.
INVESTMENTS
The Company uses the equity method to account for its equity investments in ventures for which it has 50% or less ownership and the ability to exercise significant influence over operating and financial policies but does not control. The Company uses the cost method to account for its investments in companies that it does not control and for which it does not have the ability to exercise significant influence over operating and financial policies.
COMMON STOCK WARRANT LIABILITY
In the event the number of shares or warrants of Common Stock granted exceeds the number of shares available if the holders exercised all of the previously issued outstanding options and warrants, the Company accounts for this excess as a Common Stock Warrant Liability, which is adjusted to fair value at the end of each reporting period. If and when the Company authorizes sufficient shares of common stock and preferred stock, the Common Stock Warrant Liability is reclassified to equity at the fair value of the liability at the date of reclassification.
INCOME TAXES
The Company accounts for income taxes using the asset and liability method. Deferred tax assets and liabilities are recognized for future tax benefits and expenses or consequences attributable to temporary differences between the financial statement carrying amounts of existing assets and liabilities and their respective tax bases. Deferred tax assets and liabilities are measured using enacted tax rates expected to apply to taxable income for the years in which those temporary differences are expected to be recovered or settled.
In the event the future tax consequences of differences between the financial reporting bases and tax bases of the Company’s assets and liabilities result in deferred tax assets, an evaluation is made of the probability of being able to realize the future benefits indicated by such assets. A valuation allowance is provided for the portion of the deferred tax asset when it is more likely than not that some portion or all of the deferred tax asset will not be realized. In assessing the probability of realizing the deferred tax assets, management considers the scheduled reversals of deferred tax liabilities, projected future taxable income, and tax planning strategies.
STOCK-BASED COMPENSATION
Stock-based compensation cost is measured at grant date, based on the fair value of the award, and is recognized as expense over the requisite service period.
Valuation and Amortization Method – The fair value awards of stock that do not contain a market condition target are estimated on the grant date using the Black-Scholes option-pricing model. The fair value of options that contain a market condition, such as a specified hurdle price, is estimated on the grant date using a probability weighted fair value model similar to a lattice valuation model. Both the Black-Scholes and the probability weighted valuation models require assumptions and estimates of expected volatility, expected life, expected dividend yield and expected risk-free interest rates.
Expected Term – The expected term of the award represents the period that the Company’s stock-based awards are expected to be outstanding and was determined based on historical experience, giving consideration to the contractual terms of the stock-based awards, vesting schedules, and forfeitures due to departure prior to the end of the vesting schedule.
Expected Volatility – Volatility is a measure of the amounts by which a financial variable such as stock price has fluctuated (historical volatility) or is expected to fluctuate (expected volatility) during a period. The Company uses the historical volatility, employing a prior period equivalent to the expected term to estimate expected volatility
Risk-Free Interest Rate – The Company bases the risk-free interest rate used in the Black-Scholes valuation method on the implied yield currently available on U.S. Treasury zero-coupon issues with a remaining term equivalent to the expected term of a stock award.
RESEARCH AND DEVELOPMENT EXPENSE
The Company’s research and development costs are expensed as incurred and consist of expenses paid to consultants and external laboratories and related primarily to the costs of co-development studies, clinical trials, and projects undertaken. The research and development costs were $0 for 2019, 2018 and 2017 and $27,000 in 2016.
FAIR VALUE OF FINANCIAL INSTRUMENTS
The Company’s financial instruments consist of cash, available for sale securities, and accounts payable. The Company considers the carrying values of its financial instruments in the financial statements to approximate their fair value due to the short-term nature of such items. Refer to Note L for discussion regarding the valuation of the Company’s investment in available for sale securities.
NET INCOME (LOSS) PER SHARE
Basic Earnings Per Share (“EPS”) includes no dilution and is computed by dividing income or loss available to common stockholders by the weighted average number of common shares outstanding for the period. Diluted EPS reflects the potential dilution of securities that could share in the earnings or losses of the entity.
Due to the net loss for the years ended December 31, 2018, 2017 and 2016, the calculation of diluted per share amounts would create an anti-dilutive result and therefore are not presented in the following table. Potentially dilutive shares at December 31, 2019, 2018, 2017 and 2016 include options and warrants outstanding of 116,375,000, 108,375,000, 106,125,000 and 97,375,000 respectively.
The following is an analysis of the basic and diluted earnings per common share computations for the year ended December 31, 2019:
Year ended December 31,
2019
Basic:
Net income attributable to common stockholders
$
1,560,706
Basic weighted average common shares outstanding
388,646,386
Net income per share attributable to common stockholders - basic
$
Diluted:
Net income attributable to common stockholders
$
1,560,706
Basic weighted average common shares outstanding
345,742,711
Effect of dilutive securities:
Conversion of options and warrants
86,927,397
Conversion of preferred shares to common shares
30,000,000
Diluted weighted average common shares outstanding
462,670,108
Net income per share attributable to common stockholders - diluted
$
Please refer to Note L regarding detail for outstanding stock options.
CONCENTRATIONS OF CREDIT RISK
The Company maintains its cash balances at financial institutions that are insured by the Federal Deposit Insurance Corporation (“FDIC”) up to $250,000 per account. From time-to-time, the Company’s cash balances exceed the amount insured by the FDIC. Management believes the risk of loss of cash balances in excess of the insured limit to be low.</t>
  </si>
  <si>
    <t>ARBITRATION</t>
  </si>
  <si>
    <t>Note B – ARBITRATION
In January 2017, the Company notified NeoGenomics Laboratories, Inc. (“NeoGenomics” or “NEO”) of the Company’s election to terminate all licenses that are subject to the Master License Agreement (the “MLA”) dated January 6, 2012, between the Company and NeoGenomics. The MLA was filed with the Securities and Exchange Commission (“SEC”) on January 11, 2012 as an exhibit to a Current Report on Form 8‑K. Subsequently, the Company and NeoGenomics attempted to resolve the matter through alternative dispute resolution, including but not limited to, mediation. While these efforts were unsuccessful, the Company ultimately filed a Demand for Arbitration (“Arbitration”) with the American Arbitration Association’s Panel of Arbitrators (the “Panel” or “Arbitrators”).
On April 25, 2019, the Panel issued their ruling (the “Final Award”). Section XXI, the Conclusion of the Final Award, states:
Based on the foregoing, the Panel concludes as follows:
1.
Effective immediately, the MLA is terminated.
2.
The Company is awarded $1,500,000 based on the Panel’s conclusion that SmartFlow infringes a Valid Patent Claim and internal use by NEO is subject to Milestone and Royalty payments.
3.
The Company is awarded $5,100,000 based on the Panel’s conclusion that NEO failed to use its best efforts with respect to the development and commercialization of SVM-CYTO.
4.
Pursuant to Section 12.2 of the MLA, NEO shall reimburse the Company $8,694.
5.
As discussed in this Final Award, all other claims by the Company are hereby denied.
6.
NEO’s request for a Declaratory Judgment is denied.
7.
All of NEO’s counterclaims are denied.
8.
All other claims, counterclaims, defenses, requests for relief, to the extent not specifically addressed in this Final Award are hereby denied.
Therefore, the sum award for the Company is $6,608,694 plus interest accrued from date of the Final Award to date of payment. Additionally, the Panel holds that the MLA is terminated with the exception of the obligations expressly stated in Section 8.2. Section 8.2 of the MLA requires NeoGenomics to, among other things; continue its obligations to make payment of any sum due to the Company pursuant to Article 3 of the MLA, License Fees and Royalty Payments.
In 2019, the Company received a total payment of $6.6 million as a result of the NeoGenomics arbitration ruling. $1.5 million of the arbitration award was attributed to “milestone and royalty payments”, with the remaining $5.1 million attributed to punitive damages. Hence, the Company reported $1.5 million as revenues and $5.1 million as other income for the year ending December 31, 2019.
The company also incurred arbitration related fees of $3,642,170 in 2019. These fees were related to the expense of contingency financing that was required in order to successfully resolve the Arbitration.</t>
  </si>
  <si>
    <t>DEFERRED REVENUE</t>
  </si>
  <si>
    <t>Note C – DEFERRED REVENUE
Deferred revenue represents the unearned portion of payments received in advance for licensing or service agreements.
The deferred revenue relates to the Company’s settlement with Vermillion. The entire amount has been amortized over the life of the related patents.
The Company had no unearned revenue as of December 31, 2019. Deferred revenue was $18,077 at December 31, 2018, $61,465 at December 31, 2017 and $104,853 at December 31, 2016. The long-term portion of unearned revenue represents the remaining term of the agreements or the remaining lives of the underlying patents, as appropriate, and ranges from one to seven years.</t>
  </si>
  <si>
    <t>PATENTS</t>
  </si>
  <si>
    <t>Note D – PATENTS
The Company has acquired a group of patents related to biotechnology and certain machine learning tools used for diagnostic and drug discovery.
The cost and accumulated amortization as of December 31, 2019, 2018, 2017 and 2016 are as follows:
2019
2018
2017
2016
Cost of Patents
$
3,985,794
$
3,985,794
$
3,985,794
$
3,985,794
Accumulated Amortization
(3,985,794)
(3,832,887)
(3,570,167)
(3,307,448)
Patents, Net of Amortization
$
-
$
152,908
$
415,627
$
678,346</t>
  </si>
  <si>
    <t>INVESTMENTS</t>
  </si>
  <si>
    <t>Note E – INVESTMENTS
On March 27, 2007, the Company and an investment partner formed SVM Capital, LLC (“SVM Capital”) as an equity investment for purposes of utilizing SVM as a quantitative investment management technique. The Company owns 45% of the membership interest but does not have control over the entity. The Company does not have any obligation to fund or provide support to SVM Capital. Accordingly, the investment is accounted for using the equity method of accounting. The Company’s initial investment was $5,000 and the license to use the SVM technology applied to financial markets. The carrying value of this investment was zero as of December 31, 2019, 2018, 2017 and 2016.</t>
  </si>
  <si>
    <t>COMMON STOCK WARRANTS LIABILITY</t>
  </si>
  <si>
    <t>Note F – COMMON STOCK WARRANTS LIABILITY
In September 2015, the Company completed a private placement of 30,000,000 shares of preferred stock as well as a private placement of 4,000,000 shares of common stock and issued warrants to purchase an additional 34,000,000 shares of common stock. Due to the warrant features that accompany the sale of the Company’s preferred and common shares, if all outstanding options and warrants were exercised, the Company would not have sufficient shares of common stock to meet the exercised options and warrants. As a result, these warrants were required to be classified as a liability as of December 31, 2015. The Company increased its authorized shares during the year ending December 31, 2016 and reclassified the liability to stockholders' equity in the amount of $1,196,612
On December 31, 2019, as more fully disclosed in Note I, the Note Holders converted the Promissory Note into 86,927,397 shares of Common Stock, thereby causing the Company to again exceed its authorized number of shares of Common Stock to be issued. Accordingly, the Company reclassified $1,898,126 from stockholders’ equity to common stock warrants liability as of December 31, 2019.
The common stock warrants liability is recorded based upon the number of warrants which exceed the number of common shares available to meet the exercised options and warrants using the Black-Scholes option-pricing model.</t>
  </si>
  <si>
    <t>INCOME TAXES</t>
  </si>
  <si>
    <t>Note G – INCOME TAXES
The Company has incurred net losses since inception, and we have determined that it is more likely than not we will be unable to benefit in the future from the accumulated net operating loss (“NOL”). Consequently, we have not recorded any U.S. federal or state income tax expense or benefit. We have not recorded income tax expense or benefit for the fiscal years ending December 31, 2019, 2018, 2017 and 2016, due to a full valuation allowance for any NOL’s that would have been generated or used.
The Company has unused net operating loss carryforwards of approximately $25.9 million as of December 31, 2019 that are available to offset future income tax expense. The net operating losses will begin to expire in 2021.
Based on its evaluation of tax positions, the Company has concluded that there are no significant uncertain tax positions requiring recognition in its financial statements. The Company’s evaluation was performed for all tax years, which remain subject to examination and adjustment, by major tax jurisdictions as of December 31, 2019. The Company is generally no longer subject to U.S. federal, state, and local, or non-US income tax examinations for the years before 2012.</t>
  </si>
  <si>
    <t>COMMITMENTS AND CONTINGENCIES</t>
  </si>
  <si>
    <t>Note H – COMMITMENTS AND CONTINGENCIES
Operating Lease
The Company does not own any real property. The Company leases approximately 600 square feet of office space in Atlanta, Georgia, pursuant to a short-term lease as of August 2019. The Company currently pays base rent in the amount of $2,539 per month. The Company also leases approximately 400 square feet of office space in Berwyn, Pennsylvania, pursuant to a short-term lease as of November 2019. The Company currently pays base rent in the amount of $1,078 per month.
Legal Issues
The Company received notification that the United States Patent and Trademark Office (“USPTO”) had declared an Interference between Health Discovery Corporation’s pending patent application covering SVM-Recursive Feature Elimination (“SVM-RFE”) and Intel Corporation’s Patent No. 7,685,077, entitled “Recursive Feature Eliminating Method based on a Support Vector Machine”. Prior to 2013, when the America Invents Act (AIA) was enacted, a patent would be awarded to the “first to invent” a claimed invention. An Interference is an administrative proceeding within the USPTO that is used to determine which party was the first to invent an invention that is claimed in two (or more) independently owned patent applications.
On February 27, 2019, the USPTO ruled in favor of the Company on the SVM-RFE Patents in the Interference proceeding between the Company and Intel Corporation. The Patent Trial and Appeal Board (“PTAB”) of the USPTO issued its decision, finding that the Company is entitled to claim exclusive rights to the SVM-RFE technology as set forth in the pending patent application that was filed to provoke the Interference. The decision, issued by Administrative Patent Judge James Moore, ordered Intel’s patent to be cancelled. The decision also dismissed Intel’s motions challenging the validity of the Company’s pending claims and issued patents covering SVM-RFE. The Company is currently evaluating its options for further action regarding this matter.
The Company is subject to various claims primarily arising in the normal course of business. Although the outcome of these matters cannot be determined, the Company does not believe it is probable that any such claims will result in material costs and expenses.</t>
  </si>
  <si>
    <t>CONVERTIBLE DEBT</t>
  </si>
  <si>
    <t>Note I – CONVERTIBLE DEBT
On October 23, 2017, the Company issued a convertible promissory note (the “Promissory Note”) to George H. McGovern, III, the Chairman and CEO of the Company, and James Dengler, a Company shareholder (the “Note Holders”), for $300,000 that was drawn during 2017 and 2018. The Promissory Note contained an 8% annual interest rate and the Note Holders had the right to convert the principal and unpaid accrued interest of the Promissory Note into Common Stock (“Common Stock”) of the Company at a conversion price of $0.004
On April 22, 2019, the Note Holders waived the event of default and extended the terms of the note until July 31, 2019. In consideration for the waiver and extension, the Note Holders received a 5% share of any potential recovery from the Arbitration. Such share was limited to $1 million. In connection with the announcement of the Award, the Company recorded an additional expense of $333,052, which is included in the arbitration related fees in the statement of operations for the year ended December 31, 2019.
Additionally, on April 22, 2019 the Company issued a convertible promissory note (the “Additional Promissory Note”) in the amount of $200,000 to the Note Holders for funds advanced to the Company. The Additional Promissory Note was approved by the Board on August 1, 2018. Funds were advanced to the Company from August 1, 2018 through March 13, 2019. The Additional Promissory Note was executed on April 22, 2019 by the Company. The Additional Promissory Note contained an 8% annual interest rate and the Note Holders had the right to convert the principal and unpaid accrued interest of the Additional Promissory Note into Series D Preferred Stock (“Preferred Stock”) of the Company at a conversion price based upon the price of the Company’s common stock on the date of advancement of the loan amount (the “Conversion Price”). Because the loan proceeds were advanced on multiple dates, the Conversion Price varies depending upon the price of the Company’s common stock on the date of advancement of the loan amount. The right of conversion (“Optional Conversion”) is solely at the Note Holders’ discretion.
On December 31, 2019, the Note Holders notified the Company of their election to convert both the Promissory Note and Additional Promissory Note into Common Stock and Series D Preferred Stock, respectively. As a result, the Note Holders received 86,927,397 shares of Common Stock on December 31, 2019 and 21,158,953 shares of Series D Preferred Stock on February 10, 2020.
Additionally, on April 22, 2019, the Note Holders retain two warrants to purchase Common Stock of the Company for each share of Preferred Stock held and the price of each warrant is equal to the Conversion Price. Each warrant shall expire on July 31, 2029. These additional warrants account for 41,983,781 shares at an average weighted Conversion Price of $0.02.
All of these issuances of equity securities were made in reliance upon exemptions from registration pursuant to Section 4(2) under the Securities Act of 1933, as amended.</t>
  </si>
  <si>
    <t>STOCK COMPENSATION AND EQUITY BASED PAYMENTS</t>
  </si>
  <si>
    <t>Note J – STOCK COMPENSATION AND EQUITY BASED PAYMENTS
The following schedule summarizes combined stock option and warrant information as of December 31, 2019.
Weighted
Weighted
Weighted
Weighted
Average
Average
Average
Average
Exercise
Exercise
Exercise
Exercise
Number of Warrants and Options Issued
2016
Price
2017
Price
2018
Price
2019
Price
Outstanding beginning of year
46,750,000
$
0.032
97,375,000
$
-
106,125,000
$
-
-
$
-
Granted
54,000,000
$
0.033
11,000,000
$
0.003
4,000,000
$
-
8,000,000
$
0.070
Exercised
-
$
-
-
$
-
-
$
-
-
$
-
Forfeited
(3,375,000)
$
-
(2,250,000)
$
0.050
(1,750,000)
$
0.040
-
$
-
Expired un-exercised
-
$
-
-
$
-
-
$
-
-
$
-
Outstanding end of the year
97,375,000
106,125,000
108,375,000
8,000,000
The following table reflects stock-based compensation and expense recorded in 2019, 2018, 2017 and 2016:
2019
2018
2017
2016
Director and consultant option expenses
$
512,952
$
83,816
$
46,738
$
88,418
Employee option expenses
-
3,200
19,201
108,311
Total stock compensation expenses
$
512,952
$
87,016
$
65,939
$
196,729
In conjunction with their appointment to the Board of Directors, the Company granted to Directors an option to purchase a total of 3,125,000 shares of the Company’s common stock in February 2016; 5,500,000 in May 2016; 11,000,000 in October 2017; 4,000,000 in May 2018 and 8,000,000 in June 2019. This activity is included in the preceding schedules within Note L summarizing stock and warrant information.
In recognition of their successful efforts and continuing contributions to the Company, on June 10, 2019, the Board of Directors of the Company granted to Directors Mr. William From holzer, Ms. Colleen Hutchinson, Mr. Edward Morrison and Mr. James Murphy each a $20,000 bonus and an option to purchase 2,000,000 shares of the Company’s common stock. The options fully vested on the grant date, have an exercise price of $0.07, and expire on June 10, 2029. The fair value of each option granted is $0.0636 and was estimated on the date of grant using the Black-Scholes pricing model with the following assumptions: dividend yield at 0%, risk-free interest rate of 1.84%, an expected life of 5 years, and volatility of 149%. The aggregate computed value of these options is $508,542, and this amount was charged as an expense during the second quarter of 2019.</t>
  </si>
  <si>
    <t>STOCKHOLDERS' EQUITY</t>
  </si>
  <si>
    <t>Note K - STOCKHOLDERS’ EQUITY
Series B Preferred Stock
The Company sold to individual investors a total of 19,402,675 shares of Series B Preferred Stock for $1,490,015, net of associated expenses, in 2009. The Series B Preferred Stock was converted into Common Stock of the Company in the fourth quarter of 2014, which was the fifth anniversary of the date of issuance as outlined in the original purchase agreement.
Dividends have been accrued for the Series B Preferred Stock in the amount of $373,346 as of December 31, 2014. The Company gave the Series B holders the choice of either (1) Common Stock for the amount of the dividend accrued based upon the price of $0.05 per share or (2) to defer payment of the dividend in cash until the Company is able to pay, at the sole discretion of the Company. During the first quarter of 2015, $166,709 in dividends were paid with the issuance of 3,334,179 shares of Common Stock. The remaining accrued dividend is recorded as a current liability in the amount of $206,637 as of December 31, 2019.
Series C Preferred Stock
In the fourth quarter of 2013, the Board of Directors authorized the issuance of Series C Preferred Shares in private placement transactions. As of December 31, 2014, and 2015, the Company had issued a total of 6,640,000 and 30,000,000 preferred shares, respectively. The Series C Preferred Shares were fully subscribed in the third quarter 2015. The Company received total net proceeds of $900,000, of which $568,000 was received during the year ended December 31, 2015. The Series C Preferred Shares are accompanied by $0.03 warrants and $0.03 contingency warrants. The contingency warrants were to be issued only if the Company had not attained profitability by the end of the first quarter 2016. Because the Company did not attain profitability by the end of first quarter 2016, the contingency warrants were issued. The warrant holders must exercise fifty percent of the warrants if the market price for the Company’s common stock is $0.20 for a period of thirty consecutive calendar days. The holders must also exercise fifty percent of the warrants if the market price for the Company’s common stock is $0.30 for a period of thirty consecutive calendar days. The warrants were valued at $0.022 each using the Black Scholes Method.
The Series C Preferred Stock were to be converted into Common Stock of the Company at the option of the holder, without the payment of additional consideration by the holder. The Shares of Series C Preferred Stock must be converted into Common Stock of the Company either by the demand by the shareholder or at the fifth anniversary of the date of issuance. During the first quarter of 2019, the Series C Preferred Stock was converted to common stock.
Series D Preferred Stock
As previously disclosed, the Company issued the Additional Promissory Note in the amount of $200,000 to the Note Holders for funds advanced to the Company. The Additional Promissory Note contained an 8% annual interest rate and the Note Holders had the right to convert the principal and unpaid accrued interest of the Additional Promissory Note into Series D Preferred Stock of the Company at the Conversion Price. The Optional Conversion is solely at the Note Holders’ discretion.
On December 31, 2019, the Note Holders notified the Company of their election to convert the Additional Promissory Note into Series D Preferred Stock. As a result, the Note Holders received 20,991,891 shares of Series D Preferred Stock on February 10, 2020.
Additionally, the Note Holders retain two warrants to purchase Common Stock of the Company for each share of Preferred Stock held and the price of each warrant is equal to the Conversion Price. Each warrant shall expire on July 31, 2029.
Common Stock
During the third quarter of 2015, the Board of Directors authorized the issuance of Common Stock in a private placement of 7,000,000 Common Shares with certain warrant features. As of December 31, 2015, 4,000,000 shares of this offering were sold, and the Company received proceeds of $120,000. The Common Shares are accompanied by $0.03 warrants and $0.06 contingency warrants. The contingency warrants were issued since the Company had not attained profitability at the end of the first quarter 2016. The holders must exercise fifty percent of the warrants if the market price for the Company’s common stock is $0.20 for a period of thirty consecutive calendar days. The holders must also exercise fifty percent of the warrants if the market price for the Company’s common stock is $0.30 for a period of thirty consecutive calendar days. The warrants were valued at $0.022 each using the Black Scholes Method.
On October 23, 2017, the Company issued a convertible promissory note (the “Promissory Note”) to George H. McGovern, III, the Chairman and CEO of the Company, and James Dengler, a Company shareholder (the “Note Holders”), for $300,000. The Promissory Note contained an 8% annual interest rate and the Note Holders had the right to convert the principal and unpaid accrued interest of the Promissory Note into Common Stock (“Common Stock”) of the Company at a conversion price of $0.004
Additionally, on April 22, 2019 the Company issued a convertible promissory note (the “Additional Promissory Note”) in the amount of $200,000 to the Note Holders for funds advanced to the Company. The Additional Promissory Note was approved by the Board on August 1, 2018. Funds were advanced to the Company from August 1, 2018 through March 13, 2019. The Additional Promissory Note was executed on April 22, 2019 by the Company. The Additional Promissory Note contained an 8% annual interest rate and the Note Holders had the right to convert the principal and unpaid accrued interest of the Additional Promissory Note into Series D Preferred Stock (“Preferred Stock”) of the Company at a conversion price based upon the price of the Company’s common stock on the date of advancement of the loan amount (the “Conversion Price”). Because the loan proceeds were advanced on multiple dates, the Conversion Price varies depending upon the price of the Company’s common stock on the date of advancement of the loan amount. The right of conversion (“Optional Conversion”) is solely at the Note Holders’ discretion.
On December 31, 2019, the Note Holders notified the Company of their election to convert both the Promissory Note and Additional Promissory Note into Common Stock and Series D Preferred Stock, respectively. As a result, the Note Holders received 86,927,397 shares of Common Stock on December 31, 2019 and 21,158,953 shares of Series D Preferred Stock on February 10, 2020.
Additionally, on April 22, 2019, the Note Holders retain two warrants to purchase Common Stock of the Company for each share of Preferred Stock held and the price of each warrant is equal to the Conversion Price. Each warrant shall expire on July 31, 2029. These additional warrants account for 41,983,781 shares at an average weighted price of $0.02.
All of these issuances of equity securities were made in reliance upon exemptions from registration pursuant to Section 4(2) under the Securities Act of 1933, as amended.
Due to the warrant features that accompany the sale of the Company’s preferred and common shares, if all outstanding options and warrants were exercised, the Company would not have sufficient shares of common stock to meet the exercised options. The aggregate intrinsic value of all options and warrants outstanding and exercisable prices. The Company will need to increase the authorized shares of common stock in order to satisfy the options and warrants if the holders exercise the outstanding options and warrants.</t>
  </si>
  <si>
    <t>INVESTMENT IN AVAILABLE FOR SALE SECURITIES</t>
  </si>
  <si>
    <t>Note L – INVESTMENT IN AVAILABLE FOR SALE SECURITIES
The Company has elected the fair value option in accordance with ASC 825, Financial Instruments, as it relates to its shares held in NeoGenomics’ common stock that were acquired resulting from the NeoGenomics Master License Agreement executed on January 6, 2012. Management made the election for the fair value option related to this investment because it believes the fair value option for the NeoGenomics common stock provides a better measurement from which to compare financial statements from reporting period to reporting period. No other financial assets or liabilities are fair valued using the fair value option .
As of December 31, 2017, the Company divested of all shares of NeoGenomics stock.</t>
  </si>
  <si>
    <t>SUBSEQUENT EVENTS</t>
  </si>
  <si>
    <t>Note M – SUBSEQUENT EVENTS
On February 7, 2020 two shareholders of the Company, William F. Quirk, Jr. (“Quirk”) and Cindy Bear (“Bear”), filed a motion for a temporary restraining order and preliminary injunction in DeKalb County Superior Court. Among the items in the motion, Quirk and Bear requested to have a special meeting of the shareholders and Quick and Bear alleged misconduct by the Company and its directors.
On March 2, 2020, having received no relief, Quirk and Bear dismissed their action in DeKalb County and filed a new lawsuit in Fulton County Superior Court based on substantially similar allegations and seeking similar relief. On March 4, 2020, the Fulton County court ordered a hearing on the emergency motion for a temporary restraining order against the Company for the following day.
At the hearing on March 5, 2020, Quirk and Bear presented their version of the facts through affidavits submitted by both Quirk and Bear, arguing that the affidavits supported the emergency relief they sought. The judge denied the motion and did not enter a temporary restraining order. The court set an evidentiary hearing on Quirk and Bear’s motion for a preliminary injunction for March 27, 2020. This hearing was postponed due to the COVID‑19 pandemic and has not been rescheduled.
Quirk and Bear filed this suit after attempting to call a special meeting of shareholders and making a demand for inspection of certain books and records. The Company determined the demand for a special meeting was defective for a number of reasons, but as the Company announced in December, the Company will hold an annual meeting after the Company files its annual report on Form 10‑K. The Company has provided counsel for Quirk and Bear with the records to which Quirk and Bear were legally entitled.
The Company denies all allegations of improper conduct in the complaint and will continue to defend itself against all allegations. As a result, the Company will recognize expenses totaling $350,000 during the first quarter of 2020 related to legal fees associated with this litigation.
Although the Company believes that it will ultimately be successful in its defense, there can be no assurance that the Company will be successful in its defense. Should Quirk and Bear be successful, the outcome could have a material adverse effect on the Company.
In December 2019, a novel strain of coronavirus, COVID‑19, was reported to have surfaced in Wuhan, China. In January 2020, this coronavirus spread to other countries, including the United States, and efforts to contain the spread of COVID‑19 have intensified. The outbreak of COVID‑19 has evolved into a global pandemic. The coronavirus has spread to many regions of the world, including the areas of the United States where we operate. At this time, the United States and certain other countries are the subject of lockdowns and self-isolation procedures, which have significantly limited business operations and restricted internal and external meetings. Further, the outbreak and any preventative or protective actions that we or our customers may take in respect of COVID‑19 may result in a period of disruption to our work in progress. The extent to which the coronavirus impacts our business and operating results will depend on future developments that are highly uncertain and cannot be accurately predicted, including new information that may emerge concerning the coronavirus and the actions to contain the coronavirus or treat its impact, among others.
Should the coronavirus continue to spread, our business operations could be delayed or interrupted. For instance, our executive officers or directors may become infected with the virus and become unable to fulfill their duties. We are taking precautionary steps to protect our executive officers consistent with White House guidance and state and local orders.
The intense focus on COVID‑19 also has led to the suspension of clinical trials and research projects relating to other conditions, which may impact our ability to form new contractual arrangements to exploit our technology. While the potential economic impact brought by and the duration of the pandemic may be difficult to assess or predict, it has already caused, and is likely to result in further, significant disruption of global financial markets, which may reduce our ability to access capital either at all or on favorable terms. In addition, a recession, depression or other sustained adverse market event resulting from the spread of the coronavirus could materially and adversely affect our business and the value of our common stock.
The ultimate impact of the current pandemic, or any other health epidemic, is highly uncertain and subject to change. We do not yet know the full extent of potential delays or impacts on our business, or the economy as a whole. However, these effects could have a material impact on our operations, and we will continue to monitor the situation closely.
Any resulting financial impact cannot be reasonably estimated at this time but may materially affect our business and financial condition. The extent to which COVID‑19 impacts our results will depend on future developments, which are highly uncertain and cannot be predicted, including new information which may emerge concerning the severity of COVID‑19 and the actions to contain COVID‑19 or treat its impact, among others.</t>
  </si>
  <si>
    <t>FINANCIAL CONDITION AND LIQUIDITY</t>
  </si>
  <si>
    <t>Note N – FINANCIAL CONDITION AND LIQUIDITY
The Company has prepared its financial statements on a “going concern” basis, which presumes that it will be able to realize our assets and discharge our liabilities in the normal course of business for the foreseeable future.
The Company’s ability to continue as a going concern is dependent upon our licensing arrangements with third parties, achieving profitable operations, obtaining additional financing and successfully bringing the Company’s technologies to the market. The outcome of these matters cannot be predicted at this time. The Company’s financial statements have been prepared on a going concern basis and do not include any adjustments to the amounts and classifications of the assets and liabilities that might be necessary should the Company be unable to continue in business.
If the going concern assumption was not appropriate for the Company’s financial statements then adjustments would be necessary in the carrying value of assets and liabilities, the reported expenses and the balance sheet classifications used. Such adjustments may be material.
At December 31, 2019 the Company had $2.3 million cash on hand. As a result; the Company estimates cash will be depleted by the second quarter of 2023 if the Company does not generate sufficient cash to support operations.
The Company’s plan to have sufficient cash to support operations is comprised of generating revenue through providing services related to those patents, pursuing infringement opportunities and obtaining additional equity or debt financing.
The Company believes the funds received from the NeoGenomics arbitration award will allow the Company to maintain operations until second quarter 2023. While the Company believes these efforts will create a profitable future, there is no guarantee the Company will be successful in these efforts.</t>
  </si>
  <si>
    <t>SELECTED QUARTERLY FINANCIAL INFORMATION</t>
  </si>
  <si>
    <t>Note O – SELECTED QUARTERLY FINANCIAL INFORMATION
The following table sets forth certain unaudited quarterly data for each of the first three quarters for the years ended December 31, 2019, and 2018, respectively. The data has been derived from the Company’s unaudited consolidated financial statements that, in management’s opinion, include all adjustments (consisting of normal recurring adjustments) necessary for a fair presentation of such information when read in conjunction with the Consolidated Financial Statements and Notes thereto. The results of operations for any quarter are not necessarily indicative of the results of operations for any future period.
CONDENSED BALANCE SHEETS (UNAUDITED)
As of
March 31, 2018
June 30, 2018
September 30, 2018
Assets
Current Assets
Cash
$
96,766
$
21,658
$
4,539
Total Current Assets
96,766
21,658
4,539
Patents, Less Accumulated Amortization of $3.635.847, $3,701,527 and $3,767,207 as of March 31, June 30 and September 30, 2018, respectively
349,947
284,267
218,588
Total Assets
$
446,713
$
305,925
$
223,127
Liabilities and Stockholders’ Equity
Current Liabilities
Accounts Payable
$
144,823
$
143,719
$
151,190
Accrued Wages
191,750
236,000
280,250
Dividends Payable
206,637
206,637
206,637
Deferred Revenue
43,388
39,771
28,924
Total Current Liabilities
586,598
626,127
667,001
Long Term Liabilities
Deferred Revenue
7,230
-
-
Convertible Debt
305,710
311,710
359,354
Total Liabilities
$
899,538
$
937,837
$
1,026,355
Stockholders’ Equity (Deficit)
Series C Preferred Stock, Convertible, 30,000,000 Shares Authorized;
30,000,000 Issued and Outstanding March 31, June 30 and September 30, 2018
900,000
900,000
900,000
Common Stock, No Par Value, 450,000,000 Shares Authorized;
268,718,989 Shares Issued and Outstanding March 31, June 30 and September 30, 2018
28,981,241
28,993,892
29,025,231
Accumulated Deficit
(30,334,066)
(30,525,804)
(30,728,459)
Total Stockholders’ Equity (Deficit)
(452,825)
(631,912)
(803,228)
Total Liabilities and Stockholders’ Equity (Deficit)
$
446,713
$
305,925
$
223,127
CONDENSED BALANCE SHEETS (UNAUDITED)
As of
March 31, 2019
June 30, 2019
September 30, 2019
Assets
Current Assets
Cash
$
27,282
$
2,681,669
$
2,523,707
Legal fee retainer
-
17,349
17,285
Total Current Assets
27,282
2,669,018
2,540,992
Patents, Less Accumulated Amortization of $3,898,566, $3,964,246 and $3,985,794 as of March 31, June 30 and September 30, 2019
87,227
21,548
-
Total Assets
$
114,509
$
2,720,566
$
2,540,992
Liabilities and Stockholders’ Equity
Current Liabilities
Accounts Payable - Trade
$
148,759
$
73,638
$
76,193
Accrued Wages
382,138
427,738
473,338
Dividends Payable
206,637
206,637
206,637
Deferred Revenue
7,231
-
-
Convertible Debt
554,397
Total Current Liabilities
744,765
708,013
1,310,565
Long Term Liabilities
Convertible Debt
537,064
545,731
-
Total Liabilities
$
1,281,829
$
1,253,744
$
1,310,565
Stockholders’ Equity (Deficit)
Common Stock, No Par Value, 450,000,000 Shares Authorized;
268,718,989 Shares Issued and Outstanding March 31, 2019, June 30, 2019 and September 30, 2019
29,950,534
30,460,178
30,460,178
Accumulated Deficit
(31,117,854)
(29,993,356)
(29,229,751)
Total Stockholders’ Equity (Deficit)
(1,167,320)
1,466,822
1,230,427
Total Liabilities and Stockholders’ Equity (Deficit)
$
114,509
$
2,720,566
$
2,540,992
CONDENSED STATEMENT OF OPERATIONS (UNAUDITED)
For the Quarter Ended
March 31, 2018
June 30, 2018
September 30, 2018
Revenues:
Licensing and Development
$
11,427
$
10,847
$
11,178
Total Revenue
11,427
10,847
11,178
Operating Expenses:
Amortization
65,680
65,680
65,680
Professional and Consulting Fees
16,872
17,859
9,807
Legal Fees
4,249
-
6,110
Compensation
75,292
66,985
67,741
Other General and Administrative Expenses
33,401
46,061
58,352
Total Operating Expenses
195,494
196,585
207,690
(Loss) Income From Operations
(184,067)
(185,738)
(196,512)
Other Income (Expense)
Interest Expense
(4,500)
(6,000)
(6,144)
Total Other Expense
$
(4,500)
$
(6,000)
$
(6,144)
Net (Loss) Income
$
(188,567)
$
(191,738)
$
(202,656)
Preferred Stock Dividends
$
-
$
-
$
-
(Loss) Income Attributable to Common Stockholders
$
(188,567)
$
(191,738)
$
(202,656)
CONDENSED STATEMENT OF OPERATIONS (UNAUDITED)
For the Quarter Ended
March 31, 2019
June 30, 2019
September 30, 2019
Revenues:
Licensing and Development
$
10,847
$
7,590
$
370
Licensing Revenue from Arbitration
-
1,500,000
-
Total Revenue
10,847
1,507,590
370
Operating Expenses:
Amortization
65,680
65,680
21,548
Professional and Consulting Fees
2,133
40,646
13,963
Legal Fees
6,474
65,013
6,597
Compensation
73,318
93,049
145,367
Other General and Administrative Expenses
30,121
628,903
40,859
Total Operating Expenses
177,726
893,291
228,334
(Loss) Income From Operations
(166,879)
614,299
(227,964)
Other Income (Expense)
Proceeds from Arbitration
-
5,161,035
-
Interest Income
-
-
236
Arbitration related fee
-
(3,642,169)
-
Interest Expense
(10,000)
(8,667)
(8,667)
Total Other Expense
$
(10,000)
$
1,510,199
$
(8,431)
Net (Loss) Income
$
(176,879)
$
2,124,498
$
(236,395)
Preferred Stock Dividends
$
-
$
-
$
-
(Loss) Income Attributable to Common Stockholders
$
(176,879)
$
2,124,498
$
(236,395)</t>
  </si>
  <si>
    <t>SUMMARY OF SIGNIFICANT ACCOUNTING POLICIES (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period. Accordingly, actual results could differ from those estimates. Significant estimates that are particularly susceptible to change in the near-term include the valuation of share-based compensation and consideration for services and the patent impairment.</t>
  </si>
  <si>
    <t>REVENUE RECOGNITION</t>
  </si>
  <si>
    <t>REVENUE RECOGNITION
Revenue is generated through the sale or license of patented technology and processes and from services provided through development agreements. These arrangements are generally governed by contracts that dictate responsibilities and payment terms. The Company recognizes revenues as they are earned over the duration of a license agreement once all contractual obligations have been fulfilled. If a license agreement has an undetermined or unlimited life, the revenue is recognized over the remaining expected life of the patents. Revenue is recognized under development agreements in the period the services are performed.
Under ASC 606, the Compan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step analysi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analysis to contracts when it is probable that the entity will collect the consideration to which it is entitled in exchange for the goods or services it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t>
  </si>
  <si>
    <t>CASH</t>
  </si>
  <si>
    <t>CASH
Cash includes cash deposited with financial institutions.</t>
  </si>
  <si>
    <t>PATENTS
Initial costs paid to purchase patents are capitalized and amortized using the straight-line method over the remaining life of the patent. The Company capitalizes the external costs and filing fees associated with obtaining patents on its new discoveries and amortizes these costs using the straight-line method over the shorter of the legal life of the patent or its economic life, generally 17 years, beginning on the date the patent is issued. Annual patent maintenance costs and annual license and renewal registration fees are expensed as period costs. If the applied for patents are abandoned or are not issued, the Company will expense the costs capitalized to date in the period of abandonment or earlier if abandonment appears probable. The carrying value of patents is reviewed for impairment whenever events or changes in circumstances indicate that the carrying amount may not be recoverable. As of December 31, 2019, the Company does not believe there has been any impairment of its patents. The Company has analyzed the respective carrying value of our patent portfolio at December 31, 2016, 2017, 2018 and 2019 and has concluded that the portfolio was not impaired during this period.</t>
  </si>
  <si>
    <t>INVESTMENTS
The Company uses the equity method to account for its equity investments in ventures for which it has 50% or less ownership and the ability to exercise significant influence over operating and financial policies but does not control. The Company uses the cost method to account for its investments in companies that it does not control and for which it does not have the ability to exercise significant influence over operating and financial policies.</t>
  </si>
  <si>
    <t>COMMON STOCK WARRANT LIABILITY</t>
  </si>
  <si>
    <t>COMMON STOCK WARRANT LIABILITY
In the event the number of shares or warrants of Common Stock granted exceeds the number of shares available if the holders exercised all of the previously issued outstanding options and warrants, the Company accounts for this excess as a Common Stock Warrant Liability, which is adjusted to fair value at the end of each reporting period. If and when the Company authorizes sufficient shares of common stock and preferred stock, the Common Stock Warrant Liability is reclassified to equity at the fair value of the liability at the date of reclassification.</t>
  </si>
  <si>
    <t>INCOME TAXES
The Company accounts for income taxes using the asset and liability method. Deferred tax assets and liabilities are recognized for future tax benefits and expenses or consequences attributable to temporary differences between the financial statement carrying amounts of existing assets and liabilities and their respective tax bases. Deferred tax assets and liabilities are measured using enacted tax rates expected to apply to taxable income for the years in which those temporary differences are expected to be recovered or settled.
In the event the future tax consequences of differences between the financial reporting bases and tax bases of the Company’s assets and liabilities result in deferred tax assets, an evaluation is made of the probability of being able to realize the future benefits indicated by such assets. A valuation allowance is provided for the portion of the deferred tax asset when it is more likely than not that some portion or all of the deferred tax asset will not be realized. In assessing the probability of realizing the deferred tax assets, management considers the scheduled reversals of deferred tax liabilities, projected future taxable income, and tax planning strategies.</t>
  </si>
  <si>
    <t>STOCK-BASED COMPENSATION</t>
  </si>
  <si>
    <t>STOCK-BASED COMPENSATION
Stock-based compensation cost is measured at grant date, based on the fair value of the award, and is recognized as expense over the requisite service period.
Valuation and Amortization Method – The fair value awards of stock that do not contain a market condition target are estimated on the grant date using the Black-Scholes option-pricing model. The fair value of options that contain a market condition, such as a specified hurdle price, is estimated on the grant date using a probability weighted fair value model similar to a lattice valuation model. Both the Black-Scholes and the probability weighted valuation models require assumptions and estimates of expected volatility, expected life, expected dividend yield and expected risk-free interest rates.
Expected Term – The expected term of the award represents the period that the Company’s stock-based awards are expected to be outstanding and was determined based on historical experience, giving consideration to the contractual terms of the stock-based awards, vesting schedules, and forfeitures due to departure prior to the end of the vesting schedule.
Expected Volatility – Volatility is a measure of the amounts by which a financial variable such as stock price has fluctuated (historical volatility) or is expected to fluctuate (expected volatility) during a period. The Company uses the historical volatility, employing a prior period equivalent to the expected term to estimate expected volatility
Risk-Free Interest Rate – The Company bases the risk-free interest rate used in the Black-Scholes valuation method on the implied yield currently available on U.S. Treasury zero-coupon issues with a remaining term equivalent to the expected term of a stock award.</t>
  </si>
  <si>
    <t>RESEARCH AND DEVELOPMENT EXPENSE</t>
  </si>
  <si>
    <t>RESEARCH AND DEVELOPMENT EXPENSE
The Company’s research and development costs are expensed as incurred and consist of expenses paid to consultants and external laboratories and related primarily to the costs of co-development studies, clinical trials, and projects undertaken. The research and development costs were $0 for 2019, 2018 and 2017 and $27,000 in 2016.</t>
  </si>
  <si>
    <t>FAIR VALUE OF FINANCIAL INSTRUMENTS</t>
  </si>
  <si>
    <t>FAIR VALUE OF FINANCIAL INSTRUMENTS
The Company’s financial instruments consist of cash, available for sale securities, and accounts payable. The Company considers the carrying values of its financial instruments in the financial statements to approximate their fair value due to the short-term nature of such items. Refer to Note L for discussion regarding the valuation of the Company’s investment in available for sale securities.</t>
  </si>
  <si>
    <t>NET INCOME (LOSS) PER SHARE</t>
  </si>
  <si>
    <t>NET INCOME (LOSS) PER SHARE
Basic Earnings Per Share (“EPS”) includes no dilution and is computed by dividing income or loss available to common stockholders by the weighted average number of common shares outstanding for the period. Diluted EPS reflects the potential dilution of securities that could share in the earnings or losses of the entity.
Due to the net loss for the years ended December 31, 2018, 2017 and 2016, the calculation of diluted per share amounts would create an anti-dilutive result and therefore are not presented in the following table. Potentially dilutive shares at December 31, 2019, 2018, 2017 and 2016 include options and warrants outstanding of 116,375,000, 108,375,000, 106,125,000 and 97,375,000 respectively.
The following is an analysis of the basic and diluted earnings per common share computations for the year ended December 31, 2019:
Year ended December 31,
2019
Basic:
Net income attributable to common stockholders
$
1,560,706
Basic weighted average common shares outstanding
388,646,386
Net income per share attributable to common stockholders - basic
$
Diluted:
Net income attributable to common stockholders
$
1,560,706
Basic weighted average common shares outstanding
345,742,711
Effect of dilutive securities:
Conversion of options and warrants
86,927,397
Conversion of preferred shares to common shares
30,000,000
Diluted weighted average common shares outstanding
462,670,108
Net income per share attributable to common stockholders - diluted
$
Please refer to Note L regarding detail for outstanding stock options.</t>
  </si>
  <si>
    <t>CONCENTRATIONS OF CREDIT RISK</t>
  </si>
  <si>
    <t>CONCENTRATIONS OF CREDIT RISK
The Company maintains its cash balances at financial institutions that are insured by the Federal Deposit Insurance Corporation (“FDIC”) up to $250,000 per account. From time-to-time, the Company’s cash balances exceed the amount insured by the FDIC. Management believes the risk of loss of cash balances in excess of the insured limit to be low.</t>
  </si>
  <si>
    <t>SUMMARY OF SIGNIFICANT ACCOUNTING POLICIES (Tables)</t>
  </si>
  <si>
    <t>Schedule of basic and diluted earnings per common share computations</t>
  </si>
  <si>
    <t>Year ended December 31,
2019
Basic:
Net income attributable to common stockholders
$
1,560,706
Basic weighted average common shares outstanding
388,646,386
Net income per share attributable to common stockholders - basic
$
Diluted:
Net income attributable to common stockholders
$
1,560,706
Basic weighted average common shares outstanding
345,742,711
Effect of dilutive securities:
Conversion of options and warrants
86,927,397
Conversion of preferred shares to common shares
30,000,000
Diluted weighted average common shares outstanding
462,670,108
Net income per share attributable to common stockholders - diluted
$</t>
  </si>
  <si>
    <t>PATENTS (Tables)</t>
  </si>
  <si>
    <t>Schedule of cost and accumulated amortization</t>
  </si>
  <si>
    <t>2019
2018
2017
2016
Cost of Patents
$
3,985,794
$
3,985,794
$
3,985,794
$
3,985,794
Accumulated Amortization
(3,985,794)
(3,832,887)
(3,570,167)
(3,307,448)
Patents, Net of Amortization
$
-
$
152,908
$
415,627
$
678,346</t>
  </si>
  <si>
    <t>STOCK COMPENSATION AND EQUITY BASED PAYMENTS (Tables)</t>
  </si>
  <si>
    <t>Schedule of summarizes combined stock option and warrant</t>
  </si>
  <si>
    <t>Weighted
Weighted
Weighted
Weighted
Average
Average
Average
Average
Exercise
Exercise
Exercise
Exercise
Number of Warrants and Options Issued
2016
Price
2017
Price
2018
Price
2019
Price
Outstanding beginning of year
46,750,000
$
0.032
97,375,000
$
-
106,125,000
$
-
-
$
-
Granted
54,000,000
$
0.033
11,000,000
$
0.003
4,000,000
$
-
8,000,000
$
0.070
Exercised
-
$
-
-
$
-
-
$
-
-
$
-
Forfeited
(3,375,000)
$
-
(2,250,000)
$
0.050
(1,750,000)
$
0.040
-
$
-
Expired un-exercised
-
$
-
-
$
-
-
$
-
-
$
-
Outstanding end of the year
97,375,000
106,125,000
108,375,000
8,000,000</t>
  </si>
  <si>
    <t>Schedule of stock-based compensation and expense</t>
  </si>
  <si>
    <t>2019
2018
2017
2016
Director and consultant option expenses
$
512,952
$
83,816
$
46,738
$
88,418
Employee option expenses
-
3,200
19,201
108,311
Total stock compensation expenses
$
512,952
$
87,016
$
65,939
$
196,729</t>
  </si>
  <si>
    <t>SELECTED QUARTERLY FINANCIAL INFORMATION (Tables)</t>
  </si>
  <si>
    <t>Schedule of quarterly financial information</t>
  </si>
  <si>
    <t>CONDENSED BALANCE SHEETS (UNAUDITED)
As of
March 31, 2018
June 30, 2018
September 30, 2018
Assets
Current Assets
Cash
$
96,766
$
21,658
$
4,539
Total Current Assets
96,766
21,658
4,539
Patents, Less Accumulated Amortization of $3.635.847, $3,701,527 and $3,767,207 as of March 31, June 30 and September 30, 2018, respectively
349,947
284,267
218,588
Total Assets
$
446,713
$
305,925
$
223,127
Liabilities and Stockholders’ Equity
Current Liabilities
Accounts Payable
$
144,823
$
143,719
$
151,190
Accrued Wages
191,750
236,000
280,250
Dividends Payable
206,637
206,637
206,637
Deferred Revenue
43,388
39,771
28,924
Total Current Liabilities
586,598
626,127
667,001
Long Term Liabilities
Deferred Revenue
7,230
-
-
Convertible Debt
305,710
311,710
359,354
Total Liabilities
$
899,538
$
937,837
$
1,026,355
Stockholders’ Equity (Deficit)
Series C Preferred Stock, Convertible, 30,000,000 Shares Authorized;
30,000,000 Issued and Outstanding March 31, June 30 and September 30, 2018
900,000
900,000
900,000
Common Stock, No Par Value, 450,000,000 Shares Authorized;
268,718,989 Shares Issued and Outstanding March 31, June 30 and September 30, 2018
28,981,241
28,993,892
29,025,231
Accumulated Deficit
(30,334,066)
(30,525,804)
(30,728,459)
Total Stockholders’ Equity (Deficit)
(452,825)
(631,912)
(803,228)
Total Liabilities and Stockholders’ Equity (Deficit)
$
446,713
$
305,925
$
223,127
CONDENSED BALANCE SHEETS (UNAUDITED)
As of
March 31, 2019
June 30, 2019
September 30, 2019
Assets
Current Assets
Cash
$
27,282
$
2,681,669
$
2,523,707
Legal fee retainer
-
17,349
17,285
Total Current Assets
27,282
2,669,018
2,540,992
Patents, Less Accumulated Amortization of $3,898,566, $3,964,246 and $3,985,794 as of March 31, June 30 and September 30, 2019
87,227
21,548
-
Total Assets
$
114,509
$
2,720,566
$
2,540,992
Liabilities and Stockholders’ Equity
Current Liabilities
Accounts Payable - Trade
$
148,759
$
73,638
$
76,193
Accrued Wages
382,138
427,738
473,338
Dividends Payable
206,637
206,637
206,637
Deferred Revenue
7,231
-
-
Convertible Debt
554,397
Total Current Liabilities
744,765
708,013
1,310,565
Long Term Liabilities
Convertible Debt
537,064
545,731
-
Total Liabilities
$
1,281,829
$
1,253,744
$
1,310,565
Stockholders’ Equity (Deficit)
Common Stock, No Par Value, 450,000,000 Shares Authorized;
268,718,989 Shares Issued and Outstanding March 31, 2019, June 30, 2019 and September 30, 2019
29,950,534
30,460,178
30,460,178
Accumulated Deficit
(31,117,854)
(29,993,356)
(29,229,751)
Total Stockholders’ Equity (Deficit)
(1,167,320)
1,466,822
1,230,427
Total Liabilities and Stockholders’ Equity (Deficit)
$
114,509
$
2,720,566
$
2,540,992
CONDENSED STATEMENT OF OPERATIONS (UNAUDITED)
For the Quarter Ended
March 31, 2018
June 30, 2018
September 30, 2018
Revenues:
Licensing and Development
$
11,427
$
10,847
$
11,178
Total Revenue
11,427
10,847
11,178
Operating Expenses:
Amortization
65,680
65,680
65,680
Professional and Consulting Fees
16,872
17,859
9,807
Legal Fees
4,249
-
6,110
Compensation
75,292
66,985
67,741
Other General and Administrative Expenses
33,401
46,061
58,352
Total Operating Expenses
195,494
196,585
207,690
(Loss) Income From Operations
(184,067)
(185,738)
(196,512)
Other Income (Expense)
Interest Expense
(4,500)
(6,000)
(6,144)
Total Other Expense
$
(4,500)
$
(6,000)
$
(6,144)
Net (Loss) Income
$
(188,567)
$
(191,738)
$
(202,656)
Preferred Stock Dividends
$
-
$
-
$
-
(Loss) Income Attributable to Common Stockholders
$
(188,567)
$
(191,738)
$
(202,656)
CONDENSED STATEMENT OF OPERATIONS (UNAUDITED)
For the Quarter Ended
March 31, 2019
June 30, 2019
September 30, 2019
Revenues:
Licensing and Development
$
10,847
$
7,590
$
370
Licensing Revenue from Arbitration
-
1,500,000
-
Total Revenue
10,847
1,507,590
370
Operating Expenses:
Amortization
65,680
65,680
21,548
Professional and Consulting Fees
2,133
40,646
13,963
Legal Fees
6,474
65,013
6,597
Compensation
73,318
93,049
145,367
Other General and Administrative Expenses
30,121
628,903
40,859
Total Operating Expenses
177,726
893,291
228,334
(Loss) Income From Operations
(166,879)
614,299
(227,964)
Other Income (Expense)
Proceeds from Arbitration
-
5,161,035
-
Interest Income
-
-
236
Arbitration related fee
-
(3,642,169)
-
Interest Expense
(10,000)
(8,667)
(8,667)
Total Other Expense
$
(10,000)
$
1,510,199
$
(8,431)
Net (Loss) Income
$
(176,879)
$
2,124,498
$
(236,395)
Preferred Stock Dividends
$
-
$
-
$
-
(Loss) Income Attributable to Common Stockholders
$
(176,879)
$
2,124,498
$
(236,395)</t>
  </si>
  <si>
    <t>SUMMARY OF SIGNIFICANT ACCOUNTING POLICIES (Details)</t>
  </si>
  <si>
    <t>Dec. 31, 2019USD ($)patent</t>
  </si>
  <si>
    <t>Dec. 31, 2018USD ($)</t>
  </si>
  <si>
    <t>Dec. 31, 2017USD ($)</t>
  </si>
  <si>
    <t>Dec. 31, 2016USD ($)</t>
  </si>
  <si>
    <t>Number of patents issued | patent</t>
  </si>
  <si>
    <t>Useful life</t>
  </si>
  <si>
    <t>17 years</t>
  </si>
  <si>
    <t>Research and development costs</t>
  </si>
  <si>
    <t>Cash balances at financial institutions that are insured by the Federal Deposit Insurance Corporation per account</t>
  </si>
  <si>
    <t>SUMMARY OF SIGNIFICANT ACCOUNTING POLICIES (Details) - USD ($)</t>
  </si>
  <si>
    <t>Sep. 30, 2019</t>
  </si>
  <si>
    <t>Sep. 30, 2018</t>
  </si>
  <si>
    <t>Jun. 30, 2018</t>
  </si>
  <si>
    <t>Dilutive shares</t>
  </si>
  <si>
    <t>Basic:</t>
  </si>
  <si>
    <t>Net income attributable to common stockholders</t>
  </si>
  <si>
    <t>Basic weighted average common shares outstanding</t>
  </si>
  <si>
    <t>Net income per share attributable to common stockholders - basic</t>
  </si>
  <si>
    <t>Diluted:</t>
  </si>
  <si>
    <t>Net Income (Loss) Available to Common Stockholders, Diluted</t>
  </si>
  <si>
    <t>Effect of dilutive securities:</t>
  </si>
  <si>
    <t>Conversion of options and warrants</t>
  </si>
  <si>
    <t>Conversion of preferred shares to common shares</t>
  </si>
  <si>
    <t>Diluted weighted average common shares outstanding</t>
  </si>
  <si>
    <t>Net income per share attributable to common stockholders - diluted</t>
  </si>
  <si>
    <t>ARBITRATION (Details) - USD ($)</t>
  </si>
  <si>
    <t>Apr. 25, 2019</t>
  </si>
  <si>
    <t>Gain Contingencies [Line Items]</t>
  </si>
  <si>
    <t>Awarded Amount</t>
  </si>
  <si>
    <t>Proceeds from the arbitration were recognized as revenue</t>
  </si>
  <si>
    <t>Punitive damages</t>
  </si>
  <si>
    <t>Litigation expenses</t>
  </si>
  <si>
    <t>NeoGenomics Case</t>
  </si>
  <si>
    <t>Reimburse amount</t>
  </si>
  <si>
    <t>SmartFlow infringes Case</t>
  </si>
  <si>
    <t>DEFERRED REVENUE (Details) - USD ($)</t>
  </si>
  <si>
    <t>Deferred revenue</t>
  </si>
  <si>
    <t>Minimum [Member]</t>
  </si>
  <si>
    <t>Finite-Lived Intangible Assets, Remaining Amortization Period</t>
  </si>
  <si>
    <t>1 year</t>
  </si>
  <si>
    <t>Maximum</t>
  </si>
  <si>
    <t>7 years</t>
  </si>
  <si>
    <t>PATENTS (Details) - USD ($)</t>
  </si>
  <si>
    <t>Finite-Lived Intangible Assets [Line Items]</t>
  </si>
  <si>
    <t>Accumulated Amortization</t>
  </si>
  <si>
    <t>Patents, Net of Amortization</t>
  </si>
  <si>
    <t>Patents [Member]</t>
  </si>
  <si>
    <t>Cost of Patents</t>
  </si>
  <si>
    <t>INVESTMENTS (Details) - S V M Capital, L L C [Member] - USD ($)</t>
  </si>
  <si>
    <t>Mar. 27, 2007</t>
  </si>
  <si>
    <t>Schedule of Equity Method Investments [Line Items]</t>
  </si>
  <si>
    <t>Percentage of ownership</t>
  </si>
  <si>
    <t>45.00%</t>
  </si>
  <si>
    <t>Amount invested</t>
  </si>
  <si>
    <t>Carrying value of investment</t>
  </si>
  <si>
    <t>COMMON STOCK WARRANTS LIABILITY (Details) - USD ($)</t>
  </si>
  <si>
    <t>1 Months Ended</t>
  </si>
  <si>
    <t>Sep. 30, 2015</t>
  </si>
  <si>
    <t>Class of Warrant or Right [Line Items]</t>
  </si>
  <si>
    <t>Warrants to purchase common stock</t>
  </si>
  <si>
    <t>Reclassified the liability to stockholders' equity</t>
  </si>
  <si>
    <t>Number of shares for common stock converted</t>
  </si>
  <si>
    <t>Preferred Stock | Private Placement</t>
  </si>
  <si>
    <t>Shares issued</t>
  </si>
  <si>
    <t>Common Stock | Private Placement</t>
  </si>
  <si>
    <t>INCOME TAXES (Details) - USD ($)</t>
  </si>
  <si>
    <t>Income tax expense</t>
  </si>
  <si>
    <t>Net operating loss carry-forwards</t>
  </si>
  <si>
    <t>COMMITMENTS AND CONTINGENCIES (Details)</t>
  </si>
  <si>
    <t>Nov. 30, 2019USD ($)ft²</t>
  </si>
  <si>
    <t>Aug. 31, 2019USD ($)ft²</t>
  </si>
  <si>
    <t>Office Space in Atlanta</t>
  </si>
  <si>
    <t>Lessee, Lease, Description [Line Items]</t>
  </si>
  <si>
    <t>Area of land | ft²</t>
  </si>
  <si>
    <t>Monthly rental expenses | $</t>
  </si>
  <si>
    <t>Office Space in Berwyn</t>
  </si>
  <si>
    <t>CONVERTIBLE DEBT (Details)</t>
  </si>
  <si>
    <t>Feb. 10, 2020item</t>
  </si>
  <si>
    <t>Apr. 22, 2019USD ($)$ / sharesshares</t>
  </si>
  <si>
    <t>Jun. 30, 2019USD ($)</t>
  </si>
  <si>
    <t>Dec. 31, 2019USD ($)item</t>
  </si>
  <si>
    <t>Oct. 23, 2017$ / shares</t>
  </si>
  <si>
    <t>Debt Instrument [Line Items]</t>
  </si>
  <si>
    <t>Warrants to purchase shares | shares</t>
  </si>
  <si>
    <t>Conversion price | $ / shares</t>
  </si>
  <si>
    <t>Interest rate</t>
  </si>
  <si>
    <t>8.00%</t>
  </si>
  <si>
    <t>Conversion price per share | $ / shares</t>
  </si>
  <si>
    <t>Percentage of share received</t>
  </si>
  <si>
    <t>5.00%</t>
  </si>
  <si>
    <t>Convertible promissory note | Maximum</t>
  </si>
  <si>
    <t>Amount received by note holders</t>
  </si>
  <si>
    <t>Convertible promissory note | Common Stock</t>
  </si>
  <si>
    <t>Number of shares issued | item</t>
  </si>
  <si>
    <t>Convertible promissory note | Series D Preferred Stock</t>
  </si>
  <si>
    <t>STOCK COMPENSATION AND EQUITY BASED PAYMENTS (Details) - $ / shares</t>
  </si>
  <si>
    <t>Jun. 10, 2019</t>
  </si>
  <si>
    <t>May 31, 2018</t>
  </si>
  <si>
    <t>Oct. 31, 2017</t>
  </si>
  <si>
    <t>May 31, 2016</t>
  </si>
  <si>
    <t>Feb. 29, 2016</t>
  </si>
  <si>
    <t>Number of Warrants and Options Issued</t>
  </si>
  <si>
    <t>Granted</t>
  </si>
  <si>
    <t>Weighted Average Exercise Price</t>
  </si>
  <si>
    <t>Stock Option and Warrants</t>
  </si>
  <si>
    <t>Outstanding beginning of year</t>
  </si>
  <si>
    <t>Exercised</t>
  </si>
  <si>
    <t>Outstanding end of the year</t>
  </si>
  <si>
    <t>STOCK COMPENSATION AND EQUITY BASED PAYMENTS (Details 1) - USD ($)</t>
  </si>
  <si>
    <t>Share-based Compensation Arrangement by Share-based Payment Award [Line Items]</t>
  </si>
  <si>
    <t>Total stock compensation expenses</t>
  </si>
  <si>
    <t>Option granted to purchase of common stock</t>
  </si>
  <si>
    <t>Exercise price of options fully vested on the grant date</t>
  </si>
  <si>
    <t>fair value of option granted</t>
  </si>
  <si>
    <t>Fair value assumptions</t>
  </si>
  <si>
    <t>Dividend yield</t>
  </si>
  <si>
    <t>0.00%</t>
  </si>
  <si>
    <t>Risk-free interest rate</t>
  </si>
  <si>
    <t>1.84%</t>
  </si>
  <si>
    <t>Expected life</t>
  </si>
  <si>
    <t>5 years</t>
  </si>
  <si>
    <t>Volatility</t>
  </si>
  <si>
    <t>149.00%</t>
  </si>
  <si>
    <t>Compensation expenses</t>
  </si>
  <si>
    <t>Director and consultant</t>
  </si>
  <si>
    <t>Employee option expenses</t>
  </si>
  <si>
    <t>William Fromholzer</t>
  </si>
  <si>
    <t>Bonus</t>
  </si>
  <si>
    <t>Ms. Colleen Hutchinson</t>
  </si>
  <si>
    <t>Mr. Edward Morrison</t>
  </si>
  <si>
    <t>Mr. James Murphy</t>
  </si>
  <si>
    <t>STOCKHOLDERS' EQUITY (Details) - USD ($)</t>
  </si>
  <si>
    <t>Feb. 10, 2020</t>
  </si>
  <si>
    <t>Mar. 31, 2015</t>
  </si>
  <si>
    <t>Dec. 31, 2013</t>
  </si>
  <si>
    <t>Dec. 31, 2015</t>
  </si>
  <si>
    <t>Dec. 31, 2009</t>
  </si>
  <si>
    <t>Oct. 23, 2017</t>
  </si>
  <si>
    <t>Dec. 31, 2014</t>
  </si>
  <si>
    <t>Class of Stock [Line Items]</t>
  </si>
  <si>
    <t>Dividend current liability</t>
  </si>
  <si>
    <t>Preferred stock, shares issued</t>
  </si>
  <si>
    <t>Warrant</t>
  </si>
  <si>
    <t>Stock value per share</t>
  </si>
  <si>
    <t>Warrants and Rights Outstanding</t>
  </si>
  <si>
    <t>Warrant | Market Price of Common Stock is 0.20</t>
  </si>
  <si>
    <t>Percentage of warrants exercise</t>
  </si>
  <si>
    <t>50.00%</t>
  </si>
  <si>
    <t>Warrant | Market Price of Common Stock is 0.30</t>
  </si>
  <si>
    <t>Contingent Warrant</t>
  </si>
  <si>
    <t>Series B Preferred Stock</t>
  </si>
  <si>
    <t>Number of shares sold</t>
  </si>
  <si>
    <t>Consideration for sale of stock, net of associated expenses</t>
  </si>
  <si>
    <t>Dividends accrued</t>
  </si>
  <si>
    <t>Share price per share</t>
  </si>
  <si>
    <t>Amount of dividend paid in stock</t>
  </si>
  <si>
    <t>Number of stock issued for dividends</t>
  </si>
  <si>
    <t>Series C Preferred Stock</t>
  </si>
  <si>
    <t>Net cash proceeds</t>
  </si>
  <si>
    <t>Series C Preferred Stock | Warrant</t>
  </si>
  <si>
    <t>Series C Preferred Stock | Warrant | Market Price of Common Stock is 0.20</t>
  </si>
  <si>
    <t>Series C Preferred Stock | Warrant | Market Price of Common Stock is 0.30</t>
  </si>
  <si>
    <t>Series C Preferred Stock | Contingent Warrant</t>
  </si>
  <si>
    <t>Series D Preferred Stock | Convertible promissory note</t>
  </si>
  <si>
    <t>Amount of note holders received</t>
  </si>
  <si>
    <t>STOCKHOLDERS' EQUITY - Common Stock (Details)</t>
  </si>
  <si>
    <t>Sep. 30, 2015USD ($)$ / sharesshares</t>
  </si>
  <si>
    <t>Dec. 31, 2015USD ($)shares</t>
  </si>
  <si>
    <t>Oct. 27, 2017USD ($)$ / shares</t>
  </si>
  <si>
    <t>Conversion price</t>
  </si>
  <si>
    <t>Amount of debt | $</t>
  </si>
  <si>
    <t>Conversion price per share</t>
  </si>
  <si>
    <t>Number of shares issued | shares</t>
  </si>
  <si>
    <t>Consideration for sale of stock, net of associated expenses | $</t>
  </si>
  <si>
    <t>Common Stock | Convertible promissory note</t>
  </si>
  <si>
    <t>Warrants | $</t>
  </si>
  <si>
    <t>Private Placement | Common Stock</t>
  </si>
  <si>
    <t>Number of shares authorized to issue | shares</t>
  </si>
  <si>
    <t>SUBSEQUENT EVENTS (Details)</t>
  </si>
  <si>
    <t>Feb. 07, 2020USD ($)</t>
  </si>
  <si>
    <t>Mar. 31, 2020USD ($)</t>
  </si>
  <si>
    <t>Dec. 31, 2019USD ($)</t>
  </si>
  <si>
    <t>Subsequent Event [Line Items]</t>
  </si>
  <si>
    <t>Subsequent Event</t>
  </si>
  <si>
    <t>Number of shareholders filed temporary restraining order</t>
  </si>
  <si>
    <t>FINANCIAL CONDITION AND LIQUIDITY (Details) - USD ($)</t>
  </si>
  <si>
    <t>Cash on hand</t>
  </si>
  <si>
    <t>SELECTED QUARTERLY FINANCIAL INFORMATION - CONDENSED BALANCE SHEETS (Details) - USD ($)</t>
  </si>
  <si>
    <t>Patents, Less Accumulated Amortization</t>
  </si>
  <si>
    <t>Accounts Payable - Trade</t>
  </si>
  <si>
    <t>Stockholders' Equity (Deficit)</t>
  </si>
  <si>
    <t>SELECTED QUARTERLY FINANCIAL INFORMATION - CONDENSED BALANCE SHEETS (Parenthetical) (Details) - USD ($)</t>
  </si>
  <si>
    <t>Preferred stock, shares authorized</t>
  </si>
  <si>
    <t>SELECTED QUARTERLY FINANCIAL INFORMATION - CONDENSED STATEMENT OF OPERATIONS (Details) - USD ($)</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2"/>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19</v>
      </c>
    </row>
    <row r="13" spans="1:4">
      <c r="A13" s="4" t="s">
        <v>22</v>
      </c>
      <c r="B13" s="4" t="s">
        <v>23</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D18" s="5" t="n">
        <v>19020329</v>
      </c>
    </row>
    <row r="19" spans="1:4">
      <c r="A19" s="4" t="s">
        <v>31</v>
      </c>
      <c r="C19" s="6" t="n">
        <v>388646386</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v>
      </c>
      <c r="B1" s="2" t="s">
        <v>2</v>
      </c>
      <c r="C1" s="2" t="s">
        <v>37</v>
      </c>
      <c r="D1" s="2" t="s">
        <v>38</v>
      </c>
      <c r="E1" s="2" t="s">
        <v>39</v>
      </c>
    </row>
    <row r="2" spans="1:5">
      <c r="A2" s="3" t="s">
        <v>40</v>
      </c>
    </row>
    <row r="3" spans="1:5">
      <c r="A3" s="4" t="s">
        <v>41</v>
      </c>
      <c r="B3" s="5" t="n">
        <v>2295720</v>
      </c>
      <c r="C3" s="5" t="n">
        <v>67</v>
      </c>
      <c r="D3" s="5" t="n">
        <v>43543</v>
      </c>
      <c r="E3" s="5" t="n">
        <v>41251</v>
      </c>
    </row>
    <row r="4" spans="1:5">
      <c r="A4" s="4" t="s">
        <v>42</v>
      </c>
      <c r="E4" s="6" t="n">
        <v>154374</v>
      </c>
    </row>
    <row r="5" spans="1:5">
      <c r="A5" s="4" t="s">
        <v>43</v>
      </c>
      <c r="B5" s="6" t="n">
        <v>16796</v>
      </c>
    </row>
    <row r="6" spans="1:5">
      <c r="A6" s="4" t="s">
        <v>44</v>
      </c>
      <c r="B6" s="6" t="n">
        <v>2312516</v>
      </c>
      <c r="C6" s="6" t="n">
        <v>67</v>
      </c>
      <c r="D6" s="6" t="n">
        <v>43543</v>
      </c>
      <c r="E6" s="6" t="n">
        <v>195625</v>
      </c>
    </row>
    <row r="7" spans="1:5">
      <c r="A7" s="4" t="s">
        <v>45</v>
      </c>
      <c r="C7" s="6" t="n">
        <v>152908</v>
      </c>
      <c r="D7" s="6" t="n">
        <v>415627</v>
      </c>
      <c r="E7" s="6" t="n">
        <v>678346</v>
      </c>
    </row>
    <row r="8" spans="1:5">
      <c r="A8" s="4" t="s">
        <v>46</v>
      </c>
      <c r="B8" s="6" t="n">
        <v>2312516</v>
      </c>
      <c r="C8" s="6" t="n">
        <v>152975</v>
      </c>
      <c r="D8" s="6" t="n">
        <v>459170</v>
      </c>
      <c r="E8" s="6" t="n">
        <v>873971</v>
      </c>
    </row>
    <row r="9" spans="1:5">
      <c r="A9" s="3" t="s">
        <v>47</v>
      </c>
    </row>
    <row r="10" spans="1:5">
      <c r="A10" s="4" t="s">
        <v>48</v>
      </c>
      <c r="B10" s="6" t="n">
        <v>21483</v>
      </c>
      <c r="C10" s="6" t="n">
        <v>148208</v>
      </c>
      <c r="D10" s="6" t="n">
        <v>152648</v>
      </c>
      <c r="E10" s="6" t="n">
        <v>39823</v>
      </c>
    </row>
    <row r="11" spans="1:5">
      <c r="A11" s="4" t="s">
        <v>49</v>
      </c>
      <c r="B11" s="6" t="n">
        <v>440089</v>
      </c>
      <c r="C11" s="6" t="n">
        <v>339677</v>
      </c>
      <c r="D11" s="6" t="n">
        <v>147500</v>
      </c>
    </row>
    <row r="12" spans="1:5">
      <c r="A12" s="4" t="s">
        <v>50</v>
      </c>
      <c r="B12" s="6" t="n">
        <v>206637</v>
      </c>
      <c r="C12" s="6" t="n">
        <v>206637</v>
      </c>
      <c r="D12" s="6" t="n">
        <v>206637</v>
      </c>
      <c r="E12" s="6" t="n">
        <v>206637</v>
      </c>
    </row>
    <row r="13" spans="1:5">
      <c r="A13" s="4" t="s">
        <v>51</v>
      </c>
      <c r="B13" s="6" t="n">
        <v>16688</v>
      </c>
      <c r="C13" s="6" t="n">
        <v>27064</v>
      </c>
      <c r="D13" s="6" t="n">
        <v>1210</v>
      </c>
    </row>
    <row r="14" spans="1:5">
      <c r="A14" s="4" t="s">
        <v>52</v>
      </c>
      <c r="C14" s="6" t="n">
        <v>18077</v>
      </c>
      <c r="D14" s="6" t="n">
        <v>43388</v>
      </c>
      <c r="E14" s="6" t="n">
        <v>43388</v>
      </c>
    </row>
    <row r="15" spans="1:5">
      <c r="A15" s="4" t="s">
        <v>53</v>
      </c>
      <c r="B15" s="6" t="n">
        <v>1898126</v>
      </c>
    </row>
    <row r="16" spans="1:5">
      <c r="A16" s="4" t="s">
        <v>54</v>
      </c>
      <c r="B16" s="6" t="n">
        <v>200000</v>
      </c>
      <c r="C16" s="6" t="n">
        <v>407060</v>
      </c>
    </row>
    <row r="17" spans="1:5">
      <c r="A17" s="4" t="s">
        <v>55</v>
      </c>
      <c r="B17" s="6" t="n">
        <v>2783023</v>
      </c>
      <c r="C17" s="6" t="n">
        <v>1146723</v>
      </c>
      <c r="D17" s="6" t="n">
        <v>551383</v>
      </c>
      <c r="E17" s="6" t="n">
        <v>289848</v>
      </c>
    </row>
    <row r="18" spans="1:5">
      <c r="A18" s="3" t="s">
        <v>56</v>
      </c>
    </row>
    <row r="19" spans="1:5">
      <c r="A19" s="4" t="s">
        <v>52</v>
      </c>
      <c r="D19" s="6" t="n">
        <v>18077</v>
      </c>
      <c r="E19" s="6" t="n">
        <v>61465</v>
      </c>
    </row>
    <row r="20" spans="1:5">
      <c r="A20" s="4" t="s">
        <v>54</v>
      </c>
      <c r="D20" s="6" t="n">
        <v>175000</v>
      </c>
    </row>
    <row r="21" spans="1:5">
      <c r="A21" s="4" t="s">
        <v>57</v>
      </c>
      <c r="B21" s="6" t="n">
        <v>2783023</v>
      </c>
      <c r="C21" s="6" t="n">
        <v>1146723</v>
      </c>
      <c r="D21" s="6" t="n">
        <v>744460</v>
      </c>
      <c r="E21" s="6" t="n">
        <v>351313</v>
      </c>
    </row>
    <row r="22" spans="1:5">
      <c r="A22" s="3" t="s">
        <v>58</v>
      </c>
    </row>
    <row r="23" spans="1:5">
      <c r="A23" s="4" t="s">
        <v>59</v>
      </c>
      <c r="C23" s="6" t="n">
        <v>900000</v>
      </c>
      <c r="D23" s="6" t="n">
        <v>900000</v>
      </c>
      <c r="E23" s="6" t="n">
        <v>900000</v>
      </c>
    </row>
    <row r="24" spans="1:5">
      <c r="A24" s="4" t="s">
        <v>60</v>
      </c>
      <c r="B24" s="6" t="n">
        <v>28909761</v>
      </c>
      <c r="C24" s="6" t="n">
        <v>29047226</v>
      </c>
      <c r="D24" s="6" t="n">
        <v>28960210</v>
      </c>
      <c r="E24" s="6" t="n">
        <v>28894271</v>
      </c>
    </row>
    <row r="25" spans="1:5">
      <c r="A25" s="4" t="s">
        <v>61</v>
      </c>
      <c r="B25" s="6" t="n">
        <v>-29380268</v>
      </c>
      <c r="C25" s="6" t="n">
        <v>-30940974</v>
      </c>
      <c r="D25" s="6" t="n">
        <v>-30145500</v>
      </c>
      <c r="E25" s="6" t="n">
        <v>-29271613</v>
      </c>
    </row>
    <row r="26" spans="1:5">
      <c r="A26" s="4" t="s">
        <v>62</v>
      </c>
      <c r="B26" s="6" t="n">
        <v>-470507</v>
      </c>
      <c r="C26" s="6" t="n">
        <v>-993748</v>
      </c>
      <c r="D26" s="6" t="n">
        <v>-285290</v>
      </c>
      <c r="E26" s="6" t="n">
        <v>522658</v>
      </c>
    </row>
    <row r="27" spans="1:5">
      <c r="A27" s="4" t="s">
        <v>63</v>
      </c>
      <c r="B27" s="5" t="n">
        <v>2312516</v>
      </c>
      <c r="C27" s="5" t="n">
        <v>152975</v>
      </c>
      <c r="D27" s="5" t="n">
        <v>459170</v>
      </c>
      <c r="E27" s="5" t="n">
        <v>8739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174</v>
      </c>
    </row>
    <row r="4" spans="1:2">
      <c r="A4" s="4" t="s">
        <v>205</v>
      </c>
      <c r="B4" s="4" t="s">
        <v>206</v>
      </c>
    </row>
    <row r="5" spans="1:2">
      <c r="A5" s="4" t="s">
        <v>207</v>
      </c>
      <c r="B5" s="4" t="s">
        <v>208</v>
      </c>
    </row>
    <row r="6" spans="1:2">
      <c r="A6" s="4" t="s">
        <v>209</v>
      </c>
      <c r="B6" s="4" t="s">
        <v>210</v>
      </c>
    </row>
    <row r="7" spans="1:2">
      <c r="A7" s="4" t="s">
        <v>180</v>
      </c>
      <c r="B7" s="4" t="s">
        <v>211</v>
      </c>
    </row>
    <row r="8" spans="1:2">
      <c r="A8" s="4" t="s">
        <v>182</v>
      </c>
      <c r="B8" s="4" t="s">
        <v>212</v>
      </c>
    </row>
    <row r="9" spans="1:2">
      <c r="A9" s="4" t="s">
        <v>213</v>
      </c>
      <c r="B9" s="4" t="s">
        <v>214</v>
      </c>
    </row>
    <row r="10" spans="1:2">
      <c r="A10" s="4" t="s">
        <v>186</v>
      </c>
      <c r="B10" s="4" t="s">
        <v>215</v>
      </c>
    </row>
    <row r="11" spans="1:2">
      <c r="A11" s="4" t="s">
        <v>216</v>
      </c>
      <c r="B11" s="4" t="s">
        <v>217</v>
      </c>
    </row>
    <row r="12" spans="1:2">
      <c r="A12" s="4" t="s">
        <v>218</v>
      </c>
      <c r="B12" s="4" t="s">
        <v>219</v>
      </c>
    </row>
    <row r="13" spans="1:2">
      <c r="A13" s="4" t="s">
        <v>220</v>
      </c>
      <c r="B13" s="4" t="s">
        <v>221</v>
      </c>
    </row>
    <row r="14" spans="1:2">
      <c r="A14" s="4" t="s">
        <v>222</v>
      </c>
      <c r="B14" s="4" t="s">
        <v>223</v>
      </c>
    </row>
    <row r="15" spans="1:2">
      <c r="A15" s="4" t="s">
        <v>224</v>
      </c>
      <c r="B15"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6</v>
      </c>
      <c r="B1" s="2" t="s">
        <v>1</v>
      </c>
    </row>
    <row r="2" spans="1:2">
      <c r="B2" s="2" t="s">
        <v>2</v>
      </c>
    </row>
    <row r="3" spans="1:2">
      <c r="A3" s="3" t="s">
        <v>174</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9</v>
      </c>
      <c r="B1" s="2" t="s">
        <v>1</v>
      </c>
    </row>
    <row r="2" spans="1:2">
      <c r="B2" s="2" t="s">
        <v>2</v>
      </c>
    </row>
    <row r="3" spans="1:2">
      <c r="A3" s="3" t="s">
        <v>180</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32</v>
      </c>
      <c r="B1" s="2" t="s">
        <v>1</v>
      </c>
    </row>
    <row r="2" spans="1:2">
      <c r="B2" s="2" t="s">
        <v>2</v>
      </c>
    </row>
    <row r="3" spans="1:2">
      <c r="A3" s="3" t="s">
        <v>192</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v>
      </c>
    </row>
    <row r="3" spans="1:2">
      <c r="A3" s="3" t="s">
        <v>202</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s>
  <sheetData>
    <row r="1" spans="1:5">
      <c r="A1" s="1" t="s">
        <v>240</v>
      </c>
      <c r="B1" s="2" t="s">
        <v>1</v>
      </c>
    </row>
    <row r="2" spans="1:5">
      <c r="B2" s="2" t="s">
        <v>241</v>
      </c>
      <c r="C2" s="2" t="s">
        <v>242</v>
      </c>
      <c r="D2" s="2" t="s">
        <v>243</v>
      </c>
      <c r="E2" s="2" t="s">
        <v>244</v>
      </c>
    </row>
    <row r="3" spans="1:5">
      <c r="A3" s="3" t="s">
        <v>174</v>
      </c>
    </row>
    <row r="4" spans="1:5">
      <c r="A4" s="4" t="s">
        <v>245</v>
      </c>
      <c r="B4" s="6" t="n">
        <v>31</v>
      </c>
    </row>
    <row r="5" spans="1:5">
      <c r="A5" s="4" t="s">
        <v>246</v>
      </c>
      <c r="B5" s="4" t="s">
        <v>247</v>
      </c>
    </row>
    <row r="6" spans="1:5">
      <c r="A6" s="4" t="s">
        <v>248</v>
      </c>
      <c r="B6" s="5" t="n">
        <v>0</v>
      </c>
      <c r="C6" s="5" t="n">
        <v>0</v>
      </c>
      <c r="D6" s="5" t="n">
        <v>0</v>
      </c>
      <c r="E6" s="5" t="n">
        <v>27000</v>
      </c>
    </row>
    <row r="7" spans="1:5">
      <c r="A7" s="4" t="s">
        <v>249</v>
      </c>
      <c r="B7" s="5" t="n">
        <v>250000</v>
      </c>
    </row>
  </sheetData>
  <mergeCells count="2">
    <mergeCell ref="A1:A2"/>
    <mergeCell ref="B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s>
  <sheetData>
    <row r="1" spans="1:11">
      <c r="A1" s="1" t="s">
        <v>250</v>
      </c>
      <c r="B1" s="2" t="s">
        <v>142</v>
      </c>
      <c r="H1" s="2" t="s">
        <v>1</v>
      </c>
    </row>
    <row r="2" spans="1:11">
      <c r="B2" s="2" t="s">
        <v>251</v>
      </c>
      <c r="C2" s="2" t="s">
        <v>4</v>
      </c>
      <c r="D2" s="2" t="s">
        <v>143</v>
      </c>
      <c r="E2" s="2" t="s">
        <v>252</v>
      </c>
      <c r="F2" s="2" t="s">
        <v>253</v>
      </c>
      <c r="G2" s="2" t="s">
        <v>144</v>
      </c>
      <c r="H2" s="2" t="s">
        <v>2</v>
      </c>
      <c r="I2" s="2" t="s">
        <v>37</v>
      </c>
      <c r="J2" s="2" t="s">
        <v>38</v>
      </c>
      <c r="K2" s="2" t="s">
        <v>39</v>
      </c>
    </row>
    <row r="3" spans="1:11">
      <c r="A3" s="3" t="s">
        <v>174</v>
      </c>
    </row>
    <row r="4" spans="1:11">
      <c r="A4" s="4" t="s">
        <v>254</v>
      </c>
      <c r="H4" s="6" t="n">
        <v>116375000</v>
      </c>
      <c r="I4" s="6" t="n">
        <v>108375000</v>
      </c>
      <c r="J4" s="6" t="n">
        <v>106125000</v>
      </c>
      <c r="K4" s="6" t="n">
        <v>97375000</v>
      </c>
    </row>
    <row r="5" spans="1:11">
      <c r="A5" s="3" t="s">
        <v>255</v>
      </c>
    </row>
    <row r="6" spans="1:11">
      <c r="A6" s="4" t="s">
        <v>256</v>
      </c>
      <c r="B6" s="5" t="n">
        <v>-236395</v>
      </c>
      <c r="C6" s="5" t="n">
        <v>2124498</v>
      </c>
      <c r="D6" s="5" t="n">
        <v>-176879</v>
      </c>
      <c r="E6" s="5" t="n">
        <v>-202656</v>
      </c>
      <c r="F6" s="5" t="n">
        <v>-191738</v>
      </c>
      <c r="G6" s="5" t="n">
        <v>-188567</v>
      </c>
      <c r="H6" s="5" t="n">
        <v>1560706</v>
      </c>
      <c r="I6" s="5" t="n">
        <v>-795474</v>
      </c>
      <c r="J6" s="5" t="n">
        <v>-873887</v>
      </c>
      <c r="K6" s="5" t="n">
        <v>-2068619</v>
      </c>
    </row>
    <row r="7" spans="1:11">
      <c r="A7" s="4" t="s">
        <v>257</v>
      </c>
      <c r="H7" s="6" t="n">
        <v>388646386</v>
      </c>
      <c r="I7" s="6" t="n">
        <v>271718989</v>
      </c>
      <c r="J7" s="6" t="n">
        <v>271718989</v>
      </c>
      <c r="K7" s="6" t="n">
        <v>271718989</v>
      </c>
    </row>
    <row r="8" spans="1:11">
      <c r="A8" s="4" t="s">
        <v>258</v>
      </c>
      <c r="H8" s="5" t="n">
        <v>0</v>
      </c>
      <c r="I8" s="5" t="n">
        <v>0</v>
      </c>
      <c r="J8" s="5" t="n">
        <v>0</v>
      </c>
      <c r="K8" s="5" t="n">
        <v>0</v>
      </c>
    </row>
    <row r="9" spans="1:11">
      <c r="A9" s="3" t="s">
        <v>259</v>
      </c>
    </row>
    <row r="10" spans="1:11">
      <c r="A10" s="4" t="s">
        <v>260</v>
      </c>
      <c r="H10" s="5" t="n">
        <v>1560706</v>
      </c>
    </row>
    <row r="11" spans="1:11">
      <c r="A11" s="4" t="s">
        <v>257</v>
      </c>
      <c r="H11" s="6" t="n">
        <v>345742711</v>
      </c>
    </row>
    <row r="12" spans="1:11">
      <c r="A12" s="3" t="s">
        <v>261</v>
      </c>
    </row>
    <row r="13" spans="1:11">
      <c r="A13" s="4" t="s">
        <v>262</v>
      </c>
      <c r="H13" s="6" t="n">
        <v>86927397</v>
      </c>
    </row>
    <row r="14" spans="1:11">
      <c r="A14" s="4" t="s">
        <v>263</v>
      </c>
      <c r="H14" s="6" t="n">
        <v>30000000</v>
      </c>
    </row>
    <row r="15" spans="1:11">
      <c r="A15" s="4" t="s">
        <v>264</v>
      </c>
      <c r="H15" s="6" t="n">
        <v>462670108</v>
      </c>
    </row>
    <row r="16" spans="1:11">
      <c r="A16" s="4" t="s">
        <v>265</v>
      </c>
      <c r="H16" s="5" t="n">
        <v>0</v>
      </c>
    </row>
  </sheetData>
  <mergeCells count="3">
    <mergeCell ref="A1:A2"/>
    <mergeCell ref="B1:G1"/>
    <mergeCell ref="H1:K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s>
  <sheetData>
    <row r="1" spans="1:5">
      <c r="A1" s="1" t="s">
        <v>64</v>
      </c>
      <c r="B1" s="2" t="s">
        <v>2</v>
      </c>
      <c r="C1" s="2" t="s">
        <v>37</v>
      </c>
      <c r="D1" s="2" t="s">
        <v>38</v>
      </c>
      <c r="E1" s="2" t="s">
        <v>39</v>
      </c>
    </row>
    <row r="2" spans="1:5">
      <c r="A2" s="3" t="s">
        <v>65</v>
      </c>
    </row>
    <row r="3" spans="1:5">
      <c r="A3" s="4" t="s">
        <v>66</v>
      </c>
      <c r="B3" s="5" t="n">
        <v>3985794</v>
      </c>
      <c r="C3" s="5" t="n">
        <v>3832887</v>
      </c>
      <c r="D3" s="5" t="n">
        <v>3570167</v>
      </c>
      <c r="E3" s="5" t="n">
        <v>3307448</v>
      </c>
    </row>
    <row r="4" spans="1:5">
      <c r="A4" s="4" t="s">
        <v>67</v>
      </c>
      <c r="B4" s="5" t="n">
        <v>0</v>
      </c>
      <c r="C4" s="5" t="n">
        <v>0</v>
      </c>
      <c r="D4" s="5" t="n">
        <v>0</v>
      </c>
      <c r="E4" s="5" t="n">
        <v>0</v>
      </c>
    </row>
    <row r="5" spans="1:5">
      <c r="A5" s="4" t="s">
        <v>68</v>
      </c>
      <c r="B5" s="6" t="n">
        <v>0</v>
      </c>
    </row>
    <row r="6" spans="1:5">
      <c r="A6" s="4" t="s">
        <v>69</v>
      </c>
      <c r="B6" s="5" t="n">
        <v>0</v>
      </c>
    </row>
    <row r="7" spans="1:5">
      <c r="A7" s="4" t="s">
        <v>70</v>
      </c>
      <c r="B7" s="6" t="n">
        <v>450000000</v>
      </c>
      <c r="C7" s="6" t="n">
        <v>450000000</v>
      </c>
      <c r="D7" s="6" t="n">
        <v>450000000</v>
      </c>
      <c r="E7" s="6" t="n">
        <v>450000000</v>
      </c>
    </row>
    <row r="8" spans="1:5">
      <c r="A8" s="4" t="s">
        <v>71</v>
      </c>
      <c r="C8" s="6" t="n">
        <v>388648386</v>
      </c>
    </row>
    <row r="9" spans="1:5">
      <c r="A9" s="4" t="s">
        <v>72</v>
      </c>
      <c r="C9" s="6" t="n">
        <v>268718989</v>
      </c>
      <c r="D9" s="6" t="n">
        <v>268718989</v>
      </c>
      <c r="E9" s="6" t="n">
        <v>2687189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66</v>
      </c>
      <c r="B1" s="2" t="s">
        <v>267</v>
      </c>
      <c r="C1" s="2" t="s">
        <v>2</v>
      </c>
    </row>
    <row r="2" spans="1:3">
      <c r="A2" s="3" t="s">
        <v>268</v>
      </c>
    </row>
    <row r="3" spans="1:3">
      <c r="A3" s="4" t="s">
        <v>269</v>
      </c>
      <c r="C3" s="5" t="n">
        <v>6608694</v>
      </c>
    </row>
    <row r="4" spans="1:3">
      <c r="A4" s="4" t="s">
        <v>270</v>
      </c>
      <c r="C4" s="6" t="n">
        <v>6600000</v>
      </c>
    </row>
    <row r="5" spans="1:3">
      <c r="A5" s="4" t="s">
        <v>271</v>
      </c>
      <c r="C5" s="6" t="n">
        <v>5100000</v>
      </c>
    </row>
    <row r="6" spans="1:3">
      <c r="A6" s="4" t="s">
        <v>272</v>
      </c>
      <c r="C6" s="6" t="n">
        <v>3642170</v>
      </c>
    </row>
    <row r="7" spans="1:3">
      <c r="A7" s="4" t="s">
        <v>273</v>
      </c>
    </row>
    <row r="8" spans="1:3">
      <c r="A8" s="3" t="s">
        <v>268</v>
      </c>
    </row>
    <row r="9" spans="1:3">
      <c r="A9" s="4" t="s">
        <v>269</v>
      </c>
      <c r="B9" s="5" t="n">
        <v>5100000</v>
      </c>
    </row>
    <row r="10" spans="1:3">
      <c r="A10" s="4" t="s">
        <v>274</v>
      </c>
      <c r="B10" s="6" t="n">
        <v>8694</v>
      </c>
    </row>
    <row r="11" spans="1:3">
      <c r="A11" s="4" t="s">
        <v>270</v>
      </c>
      <c r="C11" s="5" t="n">
        <v>1500000</v>
      </c>
    </row>
    <row r="12" spans="1:3">
      <c r="A12" s="4" t="s">
        <v>275</v>
      </c>
    </row>
    <row r="13" spans="1:3">
      <c r="A13" s="3" t="s">
        <v>268</v>
      </c>
    </row>
    <row r="14" spans="1:3">
      <c r="A14" s="4" t="s">
        <v>269</v>
      </c>
      <c r="B14" s="5" t="n">
        <v>15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4"/>
  </cols>
  <sheetData>
    <row r="1" spans="1:5">
      <c r="A1" s="1" t="s">
        <v>276</v>
      </c>
      <c r="B1" s="2" t="s">
        <v>1</v>
      </c>
    </row>
    <row r="2" spans="1:5">
      <c r="B2" s="2" t="s">
        <v>2</v>
      </c>
      <c r="C2" s="2" t="s">
        <v>37</v>
      </c>
      <c r="D2" s="2" t="s">
        <v>38</v>
      </c>
      <c r="E2" s="2" t="s">
        <v>39</v>
      </c>
    </row>
    <row r="3" spans="1:5">
      <c r="A3" s="4" t="s">
        <v>277</v>
      </c>
      <c r="B3" s="5" t="n">
        <v>0</v>
      </c>
      <c r="C3" s="5" t="n">
        <v>18077</v>
      </c>
      <c r="D3" s="5" t="n">
        <v>61465</v>
      </c>
      <c r="E3" s="5" t="n">
        <v>104853</v>
      </c>
    </row>
    <row r="4" spans="1:5">
      <c r="A4" s="4" t="s">
        <v>278</v>
      </c>
    </row>
    <row r="5" spans="1:5">
      <c r="A5" s="4" t="s">
        <v>279</v>
      </c>
      <c r="B5" s="4" t="s">
        <v>280</v>
      </c>
    </row>
    <row r="6" spans="1:5">
      <c r="A6" s="4" t="s">
        <v>281</v>
      </c>
    </row>
    <row r="7" spans="1:5">
      <c r="A7" s="4" t="s">
        <v>279</v>
      </c>
      <c r="B7"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83</v>
      </c>
      <c r="B1" s="2" t="s">
        <v>2</v>
      </c>
      <c r="C1" s="2" t="s">
        <v>251</v>
      </c>
      <c r="D1" s="2" t="s">
        <v>4</v>
      </c>
      <c r="E1" s="2" t="s">
        <v>143</v>
      </c>
      <c r="F1" s="2" t="s">
        <v>37</v>
      </c>
      <c r="G1" s="2" t="s">
        <v>252</v>
      </c>
      <c r="H1" s="2" t="s">
        <v>253</v>
      </c>
      <c r="I1" s="2" t="s">
        <v>144</v>
      </c>
      <c r="J1" s="2" t="s">
        <v>38</v>
      </c>
      <c r="K1" s="2" t="s">
        <v>39</v>
      </c>
    </row>
    <row r="2" spans="1:11">
      <c r="A2" s="3" t="s">
        <v>284</v>
      </c>
    </row>
    <row r="3" spans="1:11">
      <c r="A3" s="4" t="s">
        <v>285</v>
      </c>
      <c r="B3" s="5" t="n">
        <v>-3985794</v>
      </c>
      <c r="C3" s="5" t="n">
        <v>-3985794</v>
      </c>
      <c r="D3" s="5" t="n">
        <v>-3964246</v>
      </c>
      <c r="E3" s="5" t="n">
        <v>-3898566</v>
      </c>
      <c r="F3" s="5" t="n">
        <v>-3832887</v>
      </c>
      <c r="G3" s="5" t="n">
        <v>-3767207</v>
      </c>
      <c r="H3" s="5" t="n">
        <v>-3701527</v>
      </c>
      <c r="J3" s="5" t="n">
        <v>-3570167</v>
      </c>
      <c r="K3" s="5" t="n">
        <v>-3307448</v>
      </c>
    </row>
    <row r="4" spans="1:11">
      <c r="A4" s="4" t="s">
        <v>286</v>
      </c>
      <c r="D4" s="5" t="n">
        <v>21548</v>
      </c>
      <c r="E4" s="5" t="n">
        <v>87227</v>
      </c>
      <c r="F4" s="6" t="n">
        <v>152908</v>
      </c>
      <c r="G4" s="5" t="n">
        <v>218588</v>
      </c>
      <c r="H4" s="5" t="n">
        <v>284267</v>
      </c>
      <c r="I4" s="5" t="n">
        <v>349947</v>
      </c>
      <c r="J4" s="6" t="n">
        <v>415627</v>
      </c>
      <c r="K4" s="6" t="n">
        <v>678346</v>
      </c>
    </row>
    <row r="5" spans="1:11">
      <c r="A5" s="4" t="s">
        <v>287</v>
      </c>
    </row>
    <row r="6" spans="1:11">
      <c r="A6" s="3" t="s">
        <v>284</v>
      </c>
    </row>
    <row r="7" spans="1:11">
      <c r="A7" s="4" t="s">
        <v>288</v>
      </c>
      <c r="B7" s="6" t="n">
        <v>3985794</v>
      </c>
      <c r="F7" s="6" t="n">
        <v>3985794</v>
      </c>
      <c r="J7" s="6" t="n">
        <v>3985794</v>
      </c>
      <c r="K7" s="6" t="n">
        <v>3985794</v>
      </c>
    </row>
    <row r="8" spans="1:11">
      <c r="A8" s="4" t="s">
        <v>285</v>
      </c>
      <c r="B8" s="5" t="n">
        <v>-3985794</v>
      </c>
      <c r="F8" s="6" t="n">
        <v>-3832887</v>
      </c>
      <c r="J8" s="6" t="n">
        <v>-3570167</v>
      </c>
      <c r="K8" s="6" t="n">
        <v>-3307448</v>
      </c>
    </row>
    <row r="9" spans="1:11">
      <c r="A9" s="4" t="s">
        <v>286</v>
      </c>
      <c r="F9" s="5" t="n">
        <v>152908</v>
      </c>
      <c r="J9" s="5" t="n">
        <v>415627</v>
      </c>
      <c r="K9" s="5" t="n">
        <v>67834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s>
  <sheetData>
    <row r="1" spans="1:6">
      <c r="A1" s="1" t="s">
        <v>289</v>
      </c>
      <c r="B1" s="2" t="s">
        <v>290</v>
      </c>
      <c r="C1" s="2" t="s">
        <v>2</v>
      </c>
      <c r="D1" s="2" t="s">
        <v>37</v>
      </c>
      <c r="E1" s="2" t="s">
        <v>38</v>
      </c>
      <c r="F1" s="2" t="s">
        <v>39</v>
      </c>
    </row>
    <row r="2" spans="1:6">
      <c r="A2" s="3" t="s">
        <v>291</v>
      </c>
    </row>
    <row r="3" spans="1:6">
      <c r="A3" s="4" t="s">
        <v>292</v>
      </c>
      <c r="B3" s="4" t="s">
        <v>293</v>
      </c>
    </row>
    <row r="4" spans="1:6">
      <c r="A4" s="4" t="s">
        <v>294</v>
      </c>
      <c r="B4" s="5" t="n">
        <v>5000</v>
      </c>
    </row>
    <row r="5" spans="1:6">
      <c r="A5" s="4" t="s">
        <v>295</v>
      </c>
      <c r="C5" s="5" t="n">
        <v>0</v>
      </c>
      <c r="D5" s="5" t="n">
        <v>0</v>
      </c>
      <c r="E5" s="5" t="n">
        <v>0</v>
      </c>
      <c r="F5" s="5"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2"/>
    <col customWidth="1" max="2" min="2" width="15"/>
    <col customWidth="1" max="3" min="3" width="16"/>
    <col customWidth="1" max="4" min="4" width="14"/>
    <col customWidth="1" max="5" min="5" width="14"/>
  </cols>
  <sheetData>
    <row r="1" spans="1:5">
      <c r="A1" s="1" t="s">
        <v>296</v>
      </c>
      <c r="B1" s="2" t="s">
        <v>297</v>
      </c>
      <c r="C1" s="2" t="s">
        <v>1</v>
      </c>
    </row>
    <row r="2" spans="1:5">
      <c r="B2" s="2" t="s">
        <v>298</v>
      </c>
      <c r="C2" s="2" t="s">
        <v>2</v>
      </c>
      <c r="D2" s="2" t="s">
        <v>39</v>
      </c>
      <c r="E2" s="2" t="s">
        <v>138</v>
      </c>
    </row>
    <row r="3" spans="1:5">
      <c r="A3" s="3" t="s">
        <v>299</v>
      </c>
    </row>
    <row r="4" spans="1:5">
      <c r="A4" s="4" t="s">
        <v>300</v>
      </c>
      <c r="E4" s="6" t="n">
        <v>41983781</v>
      </c>
    </row>
    <row r="5" spans="1:5">
      <c r="A5" s="4" t="s">
        <v>301</v>
      </c>
      <c r="D5" s="5" t="n">
        <v>1535880</v>
      </c>
    </row>
    <row r="6" spans="1:5">
      <c r="A6" s="4" t="s">
        <v>302</v>
      </c>
      <c r="C6" s="6" t="n">
        <v>86927397</v>
      </c>
    </row>
    <row r="7" spans="1:5">
      <c r="A7" s="4" t="s">
        <v>131</v>
      </c>
      <c r="C7" s="5" t="n">
        <v>1898126</v>
      </c>
    </row>
    <row r="8" spans="1:5">
      <c r="A8" s="4" t="s">
        <v>99</v>
      </c>
    </row>
    <row r="9" spans="1:5">
      <c r="A9" s="3" t="s">
        <v>299</v>
      </c>
    </row>
    <row r="10" spans="1:5">
      <c r="A10" s="4" t="s">
        <v>301</v>
      </c>
      <c r="D10" s="5" t="n">
        <v>339268</v>
      </c>
    </row>
    <row r="11" spans="1:5">
      <c r="A11" s="4" t="s">
        <v>303</v>
      </c>
    </row>
    <row r="12" spans="1:5">
      <c r="A12" s="3" t="s">
        <v>299</v>
      </c>
    </row>
    <row r="13" spans="1:5">
      <c r="A13" s="4" t="s">
        <v>304</v>
      </c>
      <c r="B13" s="6" t="n">
        <v>30000000</v>
      </c>
    </row>
    <row r="14" spans="1:5">
      <c r="A14" s="4" t="s">
        <v>102</v>
      </c>
    </row>
    <row r="15" spans="1:5">
      <c r="A15" s="3" t="s">
        <v>299</v>
      </c>
    </row>
    <row r="16" spans="1:5">
      <c r="A16" s="4" t="s">
        <v>304</v>
      </c>
      <c r="D16" s="6" t="n">
        <v>3000000</v>
      </c>
    </row>
    <row r="17" spans="1:5">
      <c r="A17" s="4" t="s">
        <v>301</v>
      </c>
      <c r="C17" s="5" t="n">
        <v>1196612000</v>
      </c>
      <c r="D17" s="5" t="n">
        <v>1196612</v>
      </c>
    </row>
    <row r="18" spans="1:5">
      <c r="A18" s="4" t="s">
        <v>302</v>
      </c>
      <c r="C18" s="6" t="n">
        <v>86927397</v>
      </c>
    </row>
    <row r="19" spans="1:5">
      <c r="A19" s="4" t="s">
        <v>131</v>
      </c>
      <c r="C19" s="5" t="n">
        <v>1898126</v>
      </c>
    </row>
    <row r="20" spans="1:5">
      <c r="A20" s="4" t="s">
        <v>305</v>
      </c>
    </row>
    <row r="21" spans="1:5">
      <c r="A21" s="3" t="s">
        <v>299</v>
      </c>
    </row>
    <row r="22" spans="1:5">
      <c r="A22" s="4" t="s">
        <v>304</v>
      </c>
      <c r="B22" s="6" t="n">
        <v>4000000</v>
      </c>
    </row>
    <row r="23" spans="1:5">
      <c r="A23" s="4" t="s">
        <v>300</v>
      </c>
      <c r="B23" s="6" t="n">
        <v>340000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4"/>
    <col customWidth="1" max="2" min="2" width="16"/>
    <col customWidth="1" max="3" min="3" width="14"/>
    <col customWidth="1" max="4" min="4" width="14"/>
    <col customWidth="1" max="5" min="5" width="14"/>
  </cols>
  <sheetData>
    <row r="1" spans="1:5">
      <c r="A1" s="1" t="s">
        <v>306</v>
      </c>
      <c r="B1" s="2" t="s">
        <v>1</v>
      </c>
    </row>
    <row r="2" spans="1:5">
      <c r="B2" s="2" t="s">
        <v>2</v>
      </c>
      <c r="C2" s="2" t="s">
        <v>37</v>
      </c>
      <c r="D2" s="2" t="s">
        <v>38</v>
      </c>
      <c r="E2" s="2" t="s">
        <v>39</v>
      </c>
    </row>
    <row r="3" spans="1:5">
      <c r="A3" s="3" t="s">
        <v>186</v>
      </c>
    </row>
    <row r="4" spans="1:5">
      <c r="A4" s="4" t="s">
        <v>307</v>
      </c>
      <c r="B4" s="5" t="n">
        <v>0</v>
      </c>
      <c r="C4" s="5" t="n">
        <v>0</v>
      </c>
      <c r="D4" s="5" t="n">
        <v>0</v>
      </c>
      <c r="E4" s="5" t="n">
        <v>0</v>
      </c>
    </row>
    <row r="5" spans="1:5">
      <c r="A5" s="4" t="s">
        <v>308</v>
      </c>
      <c r="B5" s="5" t="n">
        <v>25900000</v>
      </c>
    </row>
  </sheetData>
  <mergeCells count="2">
    <mergeCell ref="A1:A2"/>
    <mergeCell ref="B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0"/>
    <col customWidth="1" max="2" min="2" width="24"/>
    <col customWidth="1" max="3" min="3" width="24"/>
  </cols>
  <sheetData>
    <row r="1" spans="1:3">
      <c r="A1" s="1" t="s">
        <v>309</v>
      </c>
      <c r="B1" s="2" t="s">
        <v>297</v>
      </c>
    </row>
    <row r="2" spans="1:3">
      <c r="B2" s="2" t="s">
        <v>310</v>
      </c>
      <c r="C2" s="2" t="s">
        <v>311</v>
      </c>
    </row>
    <row r="3" spans="1:3">
      <c r="A3" s="4" t="s">
        <v>312</v>
      </c>
    </row>
    <row r="4" spans="1:3">
      <c r="A4" s="3" t="s">
        <v>313</v>
      </c>
    </row>
    <row r="5" spans="1:3">
      <c r="A5" s="4" t="s">
        <v>314</v>
      </c>
      <c r="C5" s="6" t="n">
        <v>600</v>
      </c>
    </row>
    <row r="6" spans="1:3">
      <c r="A6" s="4" t="s">
        <v>315</v>
      </c>
      <c r="C6" s="5" t="n">
        <v>2539</v>
      </c>
    </row>
    <row r="7" spans="1:3">
      <c r="A7" s="4" t="s">
        <v>316</v>
      </c>
    </row>
    <row r="8" spans="1:3">
      <c r="A8" s="3" t="s">
        <v>313</v>
      </c>
    </row>
    <row r="9" spans="1:3">
      <c r="A9" s="4" t="s">
        <v>314</v>
      </c>
      <c r="B9" s="6" t="n">
        <v>400</v>
      </c>
    </row>
    <row r="10" spans="1:3">
      <c r="A10" s="4" t="s">
        <v>315</v>
      </c>
      <c r="B10" s="5" t="n">
        <v>107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5"/>
    <col customWidth="1" max="2" min="2" width="18"/>
    <col customWidth="1" max="3" min="3" width="37"/>
    <col customWidth="1" max="4" min="4" width="21"/>
    <col customWidth="1" max="5" min="5" width="25"/>
    <col customWidth="1" max="6" min="6" width="24"/>
  </cols>
  <sheetData>
    <row r="1" spans="1:6">
      <c r="A1" s="1" t="s">
        <v>317</v>
      </c>
      <c r="B1" s="2" t="s">
        <v>318</v>
      </c>
      <c r="C1" s="2" t="s">
        <v>319</v>
      </c>
      <c r="D1" s="2" t="s">
        <v>320</v>
      </c>
      <c r="E1" s="2" t="s">
        <v>321</v>
      </c>
      <c r="F1" s="2" t="s">
        <v>322</v>
      </c>
    </row>
    <row r="2" spans="1:6">
      <c r="A2" s="3" t="s">
        <v>323</v>
      </c>
    </row>
    <row r="3" spans="1:6">
      <c r="A3" s="4" t="s">
        <v>85</v>
      </c>
      <c r="D3" s="5" t="n">
        <v>3642169</v>
      </c>
      <c r="E3" s="5" t="n">
        <v>3642170</v>
      </c>
    </row>
    <row r="4" spans="1:6">
      <c r="A4" s="4" t="s">
        <v>324</v>
      </c>
      <c r="C4" s="6" t="n">
        <v>41983781</v>
      </c>
    </row>
    <row r="5" spans="1:6">
      <c r="A5" s="4" t="s">
        <v>325</v>
      </c>
      <c r="C5" s="7" t="n">
        <v>0.02</v>
      </c>
    </row>
    <row r="6" spans="1:6">
      <c r="A6" s="4" t="s">
        <v>139</v>
      </c>
    </row>
    <row r="7" spans="1:6">
      <c r="A7" s="3" t="s">
        <v>323</v>
      </c>
    </row>
    <row r="8" spans="1:6">
      <c r="A8" s="4" t="s">
        <v>140</v>
      </c>
      <c r="C8" s="5" t="n">
        <v>200000</v>
      </c>
      <c r="E8" s="5" t="n">
        <v>300000</v>
      </c>
    </row>
    <row r="9" spans="1:6">
      <c r="A9" s="4" t="s">
        <v>326</v>
      </c>
      <c r="C9" s="4" t="s">
        <v>327</v>
      </c>
      <c r="F9" s="4" t="s">
        <v>327</v>
      </c>
    </row>
    <row r="10" spans="1:6">
      <c r="A10" s="4" t="s">
        <v>328</v>
      </c>
      <c r="F10" s="8" t="n">
        <v>0.004</v>
      </c>
    </row>
    <row r="11" spans="1:6">
      <c r="A11" s="4" t="s">
        <v>329</v>
      </c>
      <c r="C11" s="4" t="s">
        <v>330</v>
      </c>
    </row>
    <row r="12" spans="1:6">
      <c r="A12" s="4" t="s">
        <v>85</v>
      </c>
      <c r="C12" s="5" t="n">
        <v>333052</v>
      </c>
    </row>
    <row r="13" spans="1:6">
      <c r="A13" s="4" t="s">
        <v>331</v>
      </c>
    </row>
    <row r="14" spans="1:6">
      <c r="A14" s="3" t="s">
        <v>323</v>
      </c>
    </row>
    <row r="15" spans="1:6">
      <c r="A15" s="4" t="s">
        <v>332</v>
      </c>
      <c r="C15" s="5" t="n">
        <v>1000000</v>
      </c>
    </row>
    <row r="16" spans="1:6">
      <c r="A16" s="4" t="s">
        <v>333</v>
      </c>
    </row>
    <row r="17" spans="1:6">
      <c r="A17" s="3" t="s">
        <v>323</v>
      </c>
    </row>
    <row r="18" spans="1:6">
      <c r="A18" s="4" t="s">
        <v>334</v>
      </c>
      <c r="E18" s="6" t="n">
        <v>86927397</v>
      </c>
    </row>
    <row r="19" spans="1:6">
      <c r="A19" s="4" t="s">
        <v>335</v>
      </c>
    </row>
    <row r="20" spans="1:6">
      <c r="A20" s="3" t="s">
        <v>323</v>
      </c>
    </row>
    <row r="21" spans="1:6">
      <c r="A21" s="4" t="s">
        <v>140</v>
      </c>
      <c r="E21" s="5" t="n">
        <v>200000</v>
      </c>
    </row>
    <row r="22" spans="1:6">
      <c r="A22" s="4" t="s">
        <v>326</v>
      </c>
      <c r="E22" s="4" t="s">
        <v>327</v>
      </c>
    </row>
    <row r="23" spans="1:6">
      <c r="A23" s="4" t="s">
        <v>334</v>
      </c>
      <c r="B23" s="6" t="n">
        <v>2115895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3"/>
    <col customWidth="1" max="5" min="5" width="14"/>
    <col customWidth="1" max="6" min="6" width="13"/>
    <col customWidth="1" max="7" min="7" width="14"/>
    <col customWidth="1" max="8" min="8" width="14"/>
    <col customWidth="1" max="9" min="9" width="14"/>
    <col customWidth="1" max="10" min="10" width="14"/>
    <col customWidth="1" max="11" min="11" width="14"/>
  </cols>
  <sheetData>
    <row r="1" spans="1:11">
      <c r="A1" s="1" t="s">
        <v>336</v>
      </c>
      <c r="B1" s="2" t="s">
        <v>337</v>
      </c>
      <c r="C1" s="2" t="s">
        <v>4</v>
      </c>
      <c r="D1" s="2" t="s">
        <v>338</v>
      </c>
      <c r="E1" s="2" t="s">
        <v>339</v>
      </c>
      <c r="F1" s="2" t="s">
        <v>340</v>
      </c>
      <c r="G1" s="2" t="s">
        <v>341</v>
      </c>
      <c r="H1" s="2" t="s">
        <v>2</v>
      </c>
      <c r="I1" s="2" t="s">
        <v>37</v>
      </c>
      <c r="J1" s="2" t="s">
        <v>38</v>
      </c>
      <c r="K1" s="2" t="s">
        <v>39</v>
      </c>
    </row>
    <row r="2" spans="1:11">
      <c r="A2" s="3" t="s">
        <v>342</v>
      </c>
    </row>
    <row r="3" spans="1:11">
      <c r="A3" s="4" t="s">
        <v>343</v>
      </c>
      <c r="B3" s="6" t="n">
        <v>2000000</v>
      </c>
      <c r="C3" s="6" t="n">
        <v>8000000</v>
      </c>
      <c r="D3" s="6" t="n">
        <v>4000000</v>
      </c>
      <c r="E3" s="6" t="n">
        <v>11000000</v>
      </c>
      <c r="F3" s="6" t="n">
        <v>5500000</v>
      </c>
      <c r="G3" s="6" t="n">
        <v>3125000</v>
      </c>
    </row>
    <row r="4" spans="1:11">
      <c r="A4" s="3" t="s">
        <v>344</v>
      </c>
    </row>
    <row r="5" spans="1:11">
      <c r="A5" s="4" t="s">
        <v>343</v>
      </c>
      <c r="B5" s="7" t="n">
        <v>0.07000000000000001</v>
      </c>
    </row>
    <row r="6" spans="1:11">
      <c r="A6" s="4" t="s">
        <v>345</v>
      </c>
    </row>
    <row r="7" spans="1:11">
      <c r="A7" s="3" t="s">
        <v>342</v>
      </c>
    </row>
    <row r="8" spans="1:11">
      <c r="A8" s="4" t="s">
        <v>346</v>
      </c>
      <c r="H8" s="6" t="n">
        <v>108375000</v>
      </c>
      <c r="I8" s="6" t="n">
        <v>106125000</v>
      </c>
      <c r="J8" s="6" t="n">
        <v>97375000</v>
      </c>
      <c r="K8" s="6" t="n">
        <v>46750000</v>
      </c>
    </row>
    <row r="9" spans="1:11">
      <c r="A9" s="4" t="s">
        <v>343</v>
      </c>
      <c r="H9" s="6" t="n">
        <v>8000000</v>
      </c>
      <c r="I9" s="6" t="n">
        <v>4000000</v>
      </c>
      <c r="J9" s="6" t="n">
        <v>11000000</v>
      </c>
      <c r="K9" s="6" t="n">
        <v>54000000</v>
      </c>
    </row>
    <row r="10" spans="1:11">
      <c r="A10" s="4" t="s">
        <v>347</v>
      </c>
      <c r="I10" s="6" t="n">
        <v>-1750000</v>
      </c>
      <c r="J10" s="6" t="n">
        <v>-2250000</v>
      </c>
      <c r="K10" s="6" t="n">
        <v>-3375000</v>
      </c>
    </row>
    <row r="11" spans="1:11">
      <c r="A11" s="4" t="s">
        <v>348</v>
      </c>
      <c r="H11" s="6" t="n">
        <v>8000000</v>
      </c>
      <c r="I11" s="6" t="n">
        <v>108375000</v>
      </c>
      <c r="J11" s="6" t="n">
        <v>106125000</v>
      </c>
      <c r="K11" s="6" t="n">
        <v>97375000</v>
      </c>
    </row>
    <row r="12" spans="1:11">
      <c r="A12" s="3" t="s">
        <v>344</v>
      </c>
    </row>
    <row r="13" spans="1:11">
      <c r="A13" s="4" t="s">
        <v>346</v>
      </c>
      <c r="K13" s="8" t="n">
        <v>0.032</v>
      </c>
    </row>
    <row r="14" spans="1:11">
      <c r="A14" s="4" t="s">
        <v>343</v>
      </c>
      <c r="H14" s="8" t="n">
        <v>0.07000000000000001</v>
      </c>
      <c r="J14" s="8" t="n">
        <v>0.003</v>
      </c>
      <c r="K14" s="8" t="n">
        <v>0.033</v>
      </c>
    </row>
    <row r="15" spans="1:11">
      <c r="A15" s="4" t="s">
        <v>347</v>
      </c>
      <c r="I15" s="8" t="n">
        <v>0.04</v>
      </c>
      <c r="J15" s="8" t="n">
        <v>0.0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3"/>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s>
  <sheetData>
    <row r="1" spans="1:12">
      <c r="A1" s="1" t="s">
        <v>349</v>
      </c>
      <c r="B1" s="2" t="s">
        <v>337</v>
      </c>
      <c r="C1" s="2" t="s">
        <v>4</v>
      </c>
      <c r="D1" s="2" t="s">
        <v>338</v>
      </c>
      <c r="E1" s="2" t="s">
        <v>339</v>
      </c>
      <c r="F1" s="2" t="s">
        <v>340</v>
      </c>
      <c r="G1" s="2" t="s">
        <v>341</v>
      </c>
      <c r="H1" s="2" t="s">
        <v>4</v>
      </c>
      <c r="I1" s="2" t="s">
        <v>2</v>
      </c>
      <c r="J1" s="2" t="s">
        <v>37</v>
      </c>
      <c r="K1" s="2" t="s">
        <v>38</v>
      </c>
      <c r="L1" s="2" t="s">
        <v>39</v>
      </c>
    </row>
    <row r="2" spans="1:12">
      <c r="A2" s="3" t="s">
        <v>350</v>
      </c>
    </row>
    <row r="3" spans="1:12">
      <c r="A3" s="4" t="s">
        <v>351</v>
      </c>
      <c r="H3" s="5" t="n">
        <v>508542</v>
      </c>
      <c r="I3" s="5" t="n">
        <v>512952</v>
      </c>
      <c r="J3" s="5" t="n">
        <v>87016</v>
      </c>
      <c r="K3" s="5" t="n">
        <v>65939</v>
      </c>
      <c r="L3" s="5" t="n">
        <v>196729</v>
      </c>
    </row>
    <row r="4" spans="1:12">
      <c r="A4" s="4" t="s">
        <v>352</v>
      </c>
      <c r="B4" s="6" t="n">
        <v>2000000</v>
      </c>
      <c r="C4" s="6" t="n">
        <v>8000000</v>
      </c>
      <c r="D4" s="6" t="n">
        <v>4000000</v>
      </c>
      <c r="E4" s="6" t="n">
        <v>11000000</v>
      </c>
      <c r="F4" s="6" t="n">
        <v>5500000</v>
      </c>
      <c r="G4" s="6" t="n">
        <v>3125000</v>
      </c>
    </row>
    <row r="5" spans="1:12">
      <c r="A5" s="4" t="s">
        <v>353</v>
      </c>
      <c r="B5" s="7" t="n">
        <v>0.07000000000000001</v>
      </c>
    </row>
    <row r="6" spans="1:12">
      <c r="A6" s="4" t="s">
        <v>354</v>
      </c>
      <c r="B6" s="9" t="n">
        <v>0.0636</v>
      </c>
    </row>
    <row r="7" spans="1:12">
      <c r="A7" s="3" t="s">
        <v>355</v>
      </c>
    </row>
    <row r="8" spans="1:12">
      <c r="A8" s="4" t="s">
        <v>356</v>
      </c>
      <c r="B8" s="4" t="s">
        <v>357</v>
      </c>
    </row>
    <row r="9" spans="1:12">
      <c r="A9" s="4" t="s">
        <v>358</v>
      </c>
      <c r="B9" s="4" t="s">
        <v>359</v>
      </c>
    </row>
    <row r="10" spans="1:12">
      <c r="A10" s="4" t="s">
        <v>360</v>
      </c>
      <c r="B10" s="4" t="s">
        <v>361</v>
      </c>
    </row>
    <row r="11" spans="1:12">
      <c r="A11" s="4" t="s">
        <v>362</v>
      </c>
      <c r="B11" s="4" t="s">
        <v>363</v>
      </c>
    </row>
    <row r="12" spans="1:12">
      <c r="A12" s="4" t="s">
        <v>364</v>
      </c>
      <c r="H12" s="5" t="n">
        <v>508542</v>
      </c>
      <c r="I12" s="6" t="n">
        <v>512952</v>
      </c>
      <c r="J12" s="6" t="n">
        <v>87016</v>
      </c>
      <c r="K12" s="6" t="n">
        <v>65939</v>
      </c>
      <c r="L12" s="6" t="n">
        <v>196729</v>
      </c>
    </row>
    <row r="13" spans="1:12">
      <c r="A13" s="4" t="s">
        <v>365</v>
      </c>
    </row>
    <row r="14" spans="1:12">
      <c r="A14" s="3" t="s">
        <v>350</v>
      </c>
    </row>
    <row r="15" spans="1:12">
      <c r="A15" s="4" t="s">
        <v>351</v>
      </c>
      <c r="I15" s="6" t="n">
        <v>512952</v>
      </c>
      <c r="J15" s="6" t="n">
        <v>83816</v>
      </c>
      <c r="K15" s="6" t="n">
        <v>46738</v>
      </c>
      <c r="L15" s="6" t="n">
        <v>88418</v>
      </c>
    </row>
    <row r="16" spans="1:12">
      <c r="A16" s="3" t="s">
        <v>355</v>
      </c>
    </row>
    <row r="17" spans="1:12">
      <c r="A17" s="4" t="s">
        <v>364</v>
      </c>
      <c r="I17" s="5" t="n">
        <v>512952</v>
      </c>
      <c r="J17" s="6" t="n">
        <v>83816</v>
      </c>
      <c r="K17" s="6" t="n">
        <v>46738</v>
      </c>
      <c r="L17" s="6" t="n">
        <v>88418</v>
      </c>
    </row>
    <row r="18" spans="1:12">
      <c r="A18" s="4" t="s">
        <v>366</v>
      </c>
    </row>
    <row r="19" spans="1:12">
      <c r="A19" s="3" t="s">
        <v>350</v>
      </c>
    </row>
    <row r="20" spans="1:12">
      <c r="A20" s="4" t="s">
        <v>351</v>
      </c>
      <c r="J20" s="6" t="n">
        <v>3200</v>
      </c>
      <c r="K20" s="6" t="n">
        <v>19201</v>
      </c>
      <c r="L20" s="6" t="n">
        <v>108311</v>
      </c>
    </row>
    <row r="21" spans="1:12">
      <c r="A21" s="3" t="s">
        <v>355</v>
      </c>
    </row>
    <row r="22" spans="1:12">
      <c r="A22" s="4" t="s">
        <v>364</v>
      </c>
      <c r="J22" s="5" t="n">
        <v>3200</v>
      </c>
      <c r="K22" s="5" t="n">
        <v>19201</v>
      </c>
      <c r="L22" s="5" t="n">
        <v>108311</v>
      </c>
    </row>
    <row r="23" spans="1:12">
      <c r="A23" s="4" t="s">
        <v>367</v>
      </c>
    </row>
    <row r="24" spans="1:12">
      <c r="A24" s="3" t="s">
        <v>350</v>
      </c>
    </row>
    <row r="25" spans="1:12">
      <c r="A25" s="4" t="s">
        <v>368</v>
      </c>
      <c r="B25" s="5" t="n">
        <v>20000</v>
      </c>
    </row>
    <row r="26" spans="1:12">
      <c r="A26" s="4" t="s">
        <v>369</v>
      </c>
    </row>
    <row r="27" spans="1:12">
      <c r="A27" s="3" t="s">
        <v>350</v>
      </c>
    </row>
    <row r="28" spans="1:12">
      <c r="A28" s="4" t="s">
        <v>368</v>
      </c>
      <c r="B28" s="6" t="n">
        <v>20000</v>
      </c>
    </row>
    <row r="29" spans="1:12">
      <c r="A29" s="4" t="s">
        <v>370</v>
      </c>
    </row>
    <row r="30" spans="1:12">
      <c r="A30" s="3" t="s">
        <v>350</v>
      </c>
    </row>
    <row r="31" spans="1:12">
      <c r="A31" s="4" t="s">
        <v>368</v>
      </c>
      <c r="B31" s="6" t="n">
        <v>20000</v>
      </c>
    </row>
    <row r="32" spans="1:12">
      <c r="A32" s="4" t="s">
        <v>371</v>
      </c>
    </row>
    <row r="33" spans="1:12">
      <c r="A33" s="3" t="s">
        <v>350</v>
      </c>
    </row>
    <row r="34" spans="1:12">
      <c r="A34" s="4" t="s">
        <v>368</v>
      </c>
      <c r="B34" s="5" t="n">
        <v>2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s>
  <sheetData>
    <row r="1" spans="1:5">
      <c r="A1" s="1" t="s">
        <v>73</v>
      </c>
      <c r="B1" s="2" t="s">
        <v>1</v>
      </c>
    </row>
    <row r="2" spans="1:5">
      <c r="B2" s="2" t="s">
        <v>2</v>
      </c>
      <c r="C2" s="2" t="s">
        <v>37</v>
      </c>
      <c r="D2" s="2" t="s">
        <v>38</v>
      </c>
      <c r="E2" s="2" t="s">
        <v>39</v>
      </c>
    </row>
    <row r="3" spans="1:5">
      <c r="A3" s="4" t="s">
        <v>74</v>
      </c>
      <c r="B3" s="5" t="n">
        <v>1518806</v>
      </c>
      <c r="C3" s="5" t="n">
        <v>44300</v>
      </c>
      <c r="D3" s="5" t="n">
        <v>44951</v>
      </c>
      <c r="E3" s="5" t="n">
        <v>43512</v>
      </c>
    </row>
    <row r="4" spans="1:5">
      <c r="A4" s="4" t="s">
        <v>75</v>
      </c>
      <c r="B4" s="6" t="n">
        <v>152908</v>
      </c>
      <c r="C4" s="6" t="n">
        <v>262719</v>
      </c>
      <c r="D4" s="6" t="n">
        <v>262719</v>
      </c>
      <c r="E4" s="6" t="n">
        <v>262914</v>
      </c>
    </row>
    <row r="5" spans="1:5">
      <c r="A5" s="4" t="s">
        <v>76</v>
      </c>
      <c r="B5" s="6" t="n">
        <v>83735</v>
      </c>
      <c r="C5" s="6" t="n">
        <v>59456</v>
      </c>
      <c r="D5" s="6" t="n">
        <v>126799</v>
      </c>
      <c r="E5" s="6" t="n">
        <v>213977</v>
      </c>
    </row>
    <row r="6" spans="1:5">
      <c r="A6" s="4" t="s">
        <v>77</v>
      </c>
      <c r="B6" s="6" t="n">
        <v>86997</v>
      </c>
      <c r="C6" s="6" t="n">
        <v>10359</v>
      </c>
      <c r="D6" s="6" t="n">
        <v>72020</v>
      </c>
      <c r="E6" s="6" t="n">
        <v>32458</v>
      </c>
    </row>
    <row r="7" spans="1:5">
      <c r="A7" s="4" t="s">
        <v>78</v>
      </c>
      <c r="B7" s="6" t="n">
        <v>0</v>
      </c>
      <c r="C7" s="6" t="n">
        <v>0</v>
      </c>
      <c r="D7" s="6" t="n">
        <v>0</v>
      </c>
      <c r="E7" s="6" t="n">
        <v>27000</v>
      </c>
    </row>
    <row r="8" spans="1:5">
      <c r="A8" s="4" t="s">
        <v>79</v>
      </c>
      <c r="B8" s="6" t="n">
        <v>371690</v>
      </c>
      <c r="C8" s="6" t="n">
        <v>285421</v>
      </c>
      <c r="D8" s="6" t="n">
        <v>308631</v>
      </c>
      <c r="E8" s="6" t="n">
        <v>282195</v>
      </c>
    </row>
    <row r="9" spans="1:5">
      <c r="A9" s="4" t="s">
        <v>80</v>
      </c>
      <c r="B9" s="6" t="n">
        <v>745023</v>
      </c>
      <c r="C9" s="6" t="n">
        <v>195965</v>
      </c>
      <c r="D9" s="6" t="n">
        <v>134382</v>
      </c>
      <c r="E9" s="6" t="n">
        <v>179093</v>
      </c>
    </row>
    <row r="10" spans="1:5">
      <c r="A10" s="4" t="s">
        <v>81</v>
      </c>
      <c r="B10" s="6" t="n">
        <v>1440353</v>
      </c>
      <c r="C10" s="6" t="n">
        <v>813920</v>
      </c>
      <c r="D10" s="6" t="n">
        <v>904551</v>
      </c>
      <c r="E10" s="6" t="n">
        <v>997657</v>
      </c>
    </row>
    <row r="11" spans="1:5">
      <c r="A11" s="4" t="s">
        <v>82</v>
      </c>
      <c r="B11" s="6" t="n">
        <v>78453</v>
      </c>
      <c r="C11" s="6" t="n">
        <v>-769620</v>
      </c>
      <c r="D11" s="6" t="n">
        <v>-859600</v>
      </c>
      <c r="E11" s="6" t="n">
        <v>-954145</v>
      </c>
    </row>
    <row r="12" spans="1:5">
      <c r="A12" s="4" t="s">
        <v>83</v>
      </c>
      <c r="B12" s="6" t="n">
        <v>5161035</v>
      </c>
    </row>
    <row r="13" spans="1:5">
      <c r="A13" s="4" t="s">
        <v>84</v>
      </c>
      <c r="B13" s="6" t="n">
        <v>721</v>
      </c>
    </row>
    <row r="14" spans="1:5">
      <c r="A14" s="4" t="s">
        <v>85</v>
      </c>
      <c r="B14" s="6" t="n">
        <v>-3642170</v>
      </c>
    </row>
    <row r="15" spans="1:5">
      <c r="A15" s="4" t="s">
        <v>86</v>
      </c>
      <c r="B15" s="6" t="n">
        <v>-37333</v>
      </c>
      <c r="C15" s="6" t="n">
        <v>-25854</v>
      </c>
      <c r="D15" s="6" t="n">
        <v>-1210</v>
      </c>
    </row>
    <row r="16" spans="1:5">
      <c r="A16" s="4" t="s">
        <v>87</v>
      </c>
      <c r="E16" s="6" t="n">
        <v>-1196612</v>
      </c>
    </row>
    <row r="17" spans="1:5">
      <c r="A17" s="4" t="s">
        <v>88</v>
      </c>
      <c r="E17" s="6" t="n">
        <v>12395</v>
      </c>
    </row>
    <row r="18" spans="1:5">
      <c r="A18" s="4" t="s">
        <v>89</v>
      </c>
      <c r="D18" s="6" t="n">
        <v>-13077</v>
      </c>
    </row>
    <row r="19" spans="1:5">
      <c r="A19" s="4" t="s">
        <v>90</v>
      </c>
      <c r="E19" s="6" t="n">
        <v>69743</v>
      </c>
    </row>
    <row r="20" spans="1:5">
      <c r="A20" s="4" t="s">
        <v>91</v>
      </c>
      <c r="B20" s="6" t="n">
        <v>1482253</v>
      </c>
      <c r="C20" s="6" t="n">
        <v>-25854</v>
      </c>
      <c r="D20" s="6" t="n">
        <v>-14287</v>
      </c>
      <c r="E20" s="6" t="n">
        <v>-1114474</v>
      </c>
    </row>
    <row r="21" spans="1:5">
      <c r="A21" s="4" t="s">
        <v>92</v>
      </c>
      <c r="B21" s="6" t="n">
        <v>1560706</v>
      </c>
      <c r="C21" s="6" t="n">
        <v>-795474</v>
      </c>
      <c r="D21" s="6" t="n">
        <v>-873887</v>
      </c>
      <c r="E21" s="6" t="n">
        <v>-2068619</v>
      </c>
    </row>
    <row r="22" spans="1:5">
      <c r="A22" s="4" t="s">
        <v>93</v>
      </c>
      <c r="B22" s="5" t="n">
        <v>1560706</v>
      </c>
      <c r="C22" s="5" t="n">
        <v>-795474</v>
      </c>
      <c r="D22" s="5" t="n">
        <v>-873887</v>
      </c>
      <c r="E22" s="5" t="n">
        <v>-2068619</v>
      </c>
    </row>
    <row r="23" spans="1:5">
      <c r="A23" s="4" t="s">
        <v>94</v>
      </c>
      <c r="B23" s="6" t="n">
        <v>388646386</v>
      </c>
      <c r="C23" s="6" t="n">
        <v>271718989</v>
      </c>
      <c r="D23" s="6" t="n">
        <v>271718989</v>
      </c>
      <c r="E23" s="6" t="n">
        <v>271718989</v>
      </c>
    </row>
    <row r="24" spans="1:5">
      <c r="A24" s="4" t="s">
        <v>95</v>
      </c>
      <c r="B24" s="5" t="n">
        <v>0</v>
      </c>
      <c r="C24" s="5" t="n">
        <v>0</v>
      </c>
      <c r="D24" s="5" t="n">
        <v>0</v>
      </c>
      <c r="E24" s="5" t="n">
        <v>0</v>
      </c>
    </row>
    <row r="25" spans="1:5">
      <c r="A25" s="4" t="s">
        <v>96</v>
      </c>
    </row>
    <row r="26" spans="1:5">
      <c r="A26" s="4" t="s">
        <v>74</v>
      </c>
      <c r="B26" s="5" t="n">
        <v>18806</v>
      </c>
      <c r="C26" s="5" t="n">
        <v>44300</v>
      </c>
      <c r="D26" s="5" t="n">
        <v>44951</v>
      </c>
      <c r="E26" s="5" t="n">
        <v>43512</v>
      </c>
    </row>
    <row r="27" spans="1:5">
      <c r="A27" s="4" t="s">
        <v>97</v>
      </c>
    </row>
    <row r="28" spans="1:5">
      <c r="A28" s="4" t="s">
        <v>74</v>
      </c>
      <c r="B28" s="5" t="n">
        <v>1500000</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T5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372</v>
      </c>
      <c r="B1" s="2" t="s">
        <v>373</v>
      </c>
      <c r="C1" s="2" t="s">
        <v>298</v>
      </c>
      <c r="D1" s="2" t="s">
        <v>374</v>
      </c>
      <c r="E1" s="2" t="s">
        <v>375</v>
      </c>
      <c r="F1" s="2" t="s">
        <v>2</v>
      </c>
      <c r="G1" s="2" t="s">
        <v>376</v>
      </c>
      <c r="H1" s="2" t="s">
        <v>377</v>
      </c>
      <c r="I1" s="2" t="s">
        <v>251</v>
      </c>
      <c r="J1" s="2" t="s">
        <v>4</v>
      </c>
      <c r="K1" s="2" t="s">
        <v>138</v>
      </c>
      <c r="L1" s="2" t="s">
        <v>143</v>
      </c>
      <c r="M1" s="2" t="s">
        <v>37</v>
      </c>
      <c r="N1" s="2" t="s">
        <v>252</v>
      </c>
      <c r="O1" s="2" t="s">
        <v>253</v>
      </c>
      <c r="P1" s="2" t="s">
        <v>144</v>
      </c>
      <c r="Q1" s="2" t="s">
        <v>38</v>
      </c>
      <c r="R1" s="2" t="s">
        <v>378</v>
      </c>
      <c r="S1" s="2" t="s">
        <v>39</v>
      </c>
      <c r="T1" s="2" t="s">
        <v>379</v>
      </c>
    </row>
    <row r="2" spans="1:20">
      <c r="A2" s="3" t="s">
        <v>380</v>
      </c>
    </row>
    <row r="3" spans="1:20">
      <c r="A3" s="4" t="s">
        <v>381</v>
      </c>
      <c r="F3" s="5" t="n">
        <v>206637</v>
      </c>
      <c r="I3" s="5" t="n">
        <v>206637</v>
      </c>
      <c r="J3" s="5" t="n">
        <v>206637</v>
      </c>
      <c r="L3" s="5" t="n">
        <v>206637</v>
      </c>
      <c r="M3" s="5" t="n">
        <v>206637</v>
      </c>
      <c r="N3" s="5" t="n">
        <v>206637</v>
      </c>
      <c r="O3" s="5" t="n">
        <v>206637</v>
      </c>
      <c r="P3" s="5" t="n">
        <v>206637</v>
      </c>
      <c r="Q3" s="5" t="n">
        <v>206637</v>
      </c>
      <c r="S3" s="5" t="n">
        <v>206637</v>
      </c>
    </row>
    <row r="4" spans="1:20">
      <c r="A4" s="4" t="s">
        <v>382</v>
      </c>
      <c r="N4" s="6" t="n">
        <v>30000000</v>
      </c>
      <c r="O4" s="6" t="n">
        <v>30000000</v>
      </c>
      <c r="P4" s="6" t="n">
        <v>30000000</v>
      </c>
    </row>
    <row r="5" spans="1:20">
      <c r="A5" s="4" t="s">
        <v>383</v>
      </c>
    </row>
    <row r="6" spans="1:20">
      <c r="A6" s="3" t="s">
        <v>380</v>
      </c>
    </row>
    <row r="7" spans="1:20">
      <c r="A7" s="4" t="s">
        <v>384</v>
      </c>
      <c r="C7" s="7" t="n">
        <v>0.03</v>
      </c>
    </row>
    <row r="8" spans="1:20">
      <c r="A8" s="4" t="s">
        <v>385</v>
      </c>
      <c r="C8" s="8" t="n">
        <v>0.022</v>
      </c>
    </row>
    <row r="9" spans="1:20">
      <c r="A9" s="4" t="s">
        <v>386</v>
      </c>
    </row>
    <row r="10" spans="1:20">
      <c r="A10" s="3" t="s">
        <v>380</v>
      </c>
    </row>
    <row r="11" spans="1:20">
      <c r="A11" s="4" t="s">
        <v>384</v>
      </c>
      <c r="C11" s="7" t="n">
        <v>0.2</v>
      </c>
    </row>
    <row r="12" spans="1:20">
      <c r="A12" s="4" t="s">
        <v>387</v>
      </c>
      <c r="C12" s="4" t="s">
        <v>388</v>
      </c>
    </row>
    <row r="13" spans="1:20">
      <c r="A13" s="4" t="s">
        <v>389</v>
      </c>
    </row>
    <row r="14" spans="1:20">
      <c r="A14" s="3" t="s">
        <v>380</v>
      </c>
    </row>
    <row r="15" spans="1:20">
      <c r="A15" s="4" t="s">
        <v>384</v>
      </c>
      <c r="C15" s="7" t="n">
        <v>0.3</v>
      </c>
    </row>
    <row r="16" spans="1:20">
      <c r="A16" s="4" t="s">
        <v>387</v>
      </c>
      <c r="C16" s="4" t="s">
        <v>388</v>
      </c>
    </row>
    <row r="17" spans="1:20">
      <c r="A17" s="4" t="s">
        <v>390</v>
      </c>
    </row>
    <row r="18" spans="1:20">
      <c r="A18" s="3" t="s">
        <v>380</v>
      </c>
    </row>
    <row r="19" spans="1:20">
      <c r="A19" s="4" t="s">
        <v>384</v>
      </c>
      <c r="C19" s="7" t="n">
        <v>0.06</v>
      </c>
    </row>
    <row r="20" spans="1:20">
      <c r="A20" s="4" t="s">
        <v>139</v>
      </c>
    </row>
    <row r="21" spans="1:20">
      <c r="A21" s="3" t="s">
        <v>380</v>
      </c>
    </row>
    <row r="22" spans="1:20">
      <c r="A22" s="4" t="s">
        <v>140</v>
      </c>
      <c r="F22" s="6" t="n">
        <v>300000</v>
      </c>
      <c r="K22" s="5" t="n">
        <v>200000</v>
      </c>
    </row>
    <row r="23" spans="1:20">
      <c r="A23" s="4" t="s">
        <v>326</v>
      </c>
      <c r="K23" s="4" t="s">
        <v>327</v>
      </c>
      <c r="R23" s="4" t="s">
        <v>327</v>
      </c>
    </row>
    <row r="24" spans="1:20">
      <c r="A24" s="4" t="s">
        <v>391</v>
      </c>
    </row>
    <row r="25" spans="1:20">
      <c r="A25" s="3" t="s">
        <v>380</v>
      </c>
    </row>
    <row r="26" spans="1:20">
      <c r="A26" s="4" t="s">
        <v>392</v>
      </c>
      <c r="H26" s="6" t="n">
        <v>19402675</v>
      </c>
    </row>
    <row r="27" spans="1:20">
      <c r="A27" s="4" t="s">
        <v>393</v>
      </c>
      <c r="H27" s="5" t="n">
        <v>1490015</v>
      </c>
    </row>
    <row r="28" spans="1:20">
      <c r="A28" s="4" t="s">
        <v>394</v>
      </c>
      <c r="T28" s="5" t="n">
        <v>373346</v>
      </c>
    </row>
    <row r="29" spans="1:20">
      <c r="A29" s="4" t="s">
        <v>395</v>
      </c>
      <c r="T29" s="7" t="n">
        <v>0.05</v>
      </c>
    </row>
    <row r="30" spans="1:20">
      <c r="A30" s="4" t="s">
        <v>396</v>
      </c>
      <c r="D30" s="5" t="n">
        <v>166709</v>
      </c>
    </row>
    <row r="31" spans="1:20">
      <c r="A31" s="4" t="s">
        <v>397</v>
      </c>
      <c r="D31" s="6" t="n">
        <v>3334179</v>
      </c>
    </row>
    <row r="32" spans="1:20">
      <c r="A32" s="4" t="s">
        <v>381</v>
      </c>
      <c r="F32" s="6" t="n">
        <v>206637</v>
      </c>
    </row>
    <row r="33" spans="1:20">
      <c r="A33" s="4" t="s">
        <v>398</v>
      </c>
    </row>
    <row r="34" spans="1:20">
      <c r="A34" s="3" t="s">
        <v>380</v>
      </c>
    </row>
    <row r="35" spans="1:20">
      <c r="A35" s="4" t="s">
        <v>382</v>
      </c>
      <c r="G35" s="6" t="n">
        <v>30000000</v>
      </c>
      <c r="T35" s="6" t="n">
        <v>6640000</v>
      </c>
    </row>
    <row r="36" spans="1:20">
      <c r="A36" s="4" t="s">
        <v>399</v>
      </c>
      <c r="F36" s="6" t="n">
        <v>900000</v>
      </c>
      <c r="G36" s="5" t="n">
        <v>568000</v>
      </c>
    </row>
    <row r="37" spans="1:20">
      <c r="A37" s="4" t="s">
        <v>400</v>
      </c>
    </row>
    <row r="38" spans="1:20">
      <c r="A38" s="3" t="s">
        <v>380</v>
      </c>
    </row>
    <row r="39" spans="1:20">
      <c r="A39" s="4" t="s">
        <v>384</v>
      </c>
      <c r="E39" s="7" t="n">
        <v>0.03</v>
      </c>
    </row>
    <row r="40" spans="1:20">
      <c r="A40" s="4" t="s">
        <v>385</v>
      </c>
      <c r="E40" s="8" t="n">
        <v>0.022</v>
      </c>
    </row>
    <row r="41" spans="1:20">
      <c r="A41" s="4" t="s">
        <v>401</v>
      </c>
    </row>
    <row r="42" spans="1:20">
      <c r="A42" s="3" t="s">
        <v>380</v>
      </c>
    </row>
    <row r="43" spans="1:20">
      <c r="A43" s="4" t="s">
        <v>384</v>
      </c>
      <c r="E43" s="7" t="n">
        <v>0.2</v>
      </c>
    </row>
    <row r="44" spans="1:20">
      <c r="A44" s="4" t="s">
        <v>387</v>
      </c>
      <c r="E44" s="4" t="s">
        <v>388</v>
      </c>
    </row>
    <row r="45" spans="1:20">
      <c r="A45" s="4" t="s">
        <v>402</v>
      </c>
    </row>
    <row r="46" spans="1:20">
      <c r="A46" s="3" t="s">
        <v>380</v>
      </c>
    </row>
    <row r="47" spans="1:20">
      <c r="A47" s="4" t="s">
        <v>384</v>
      </c>
      <c r="E47" s="7" t="n">
        <v>0.3</v>
      </c>
    </row>
    <row r="48" spans="1:20">
      <c r="A48" s="4" t="s">
        <v>387</v>
      </c>
      <c r="E48" s="4" t="s">
        <v>388</v>
      </c>
    </row>
    <row r="49" spans="1:20">
      <c r="A49" s="4" t="s">
        <v>403</v>
      </c>
    </row>
    <row r="50" spans="1:20">
      <c r="A50" s="3" t="s">
        <v>380</v>
      </c>
    </row>
    <row r="51" spans="1:20">
      <c r="A51" s="4" t="s">
        <v>384</v>
      </c>
      <c r="E51" s="7" t="n">
        <v>0.03</v>
      </c>
    </row>
    <row r="52" spans="1:20">
      <c r="A52" s="4" t="s">
        <v>404</v>
      </c>
    </row>
    <row r="53" spans="1:20">
      <c r="A53" s="3" t="s">
        <v>380</v>
      </c>
    </row>
    <row r="54" spans="1:20">
      <c r="A54" s="4" t="s">
        <v>140</v>
      </c>
      <c r="F54" s="5" t="n">
        <v>200000</v>
      </c>
    </row>
    <row r="55" spans="1:20">
      <c r="A55" s="4" t="s">
        <v>326</v>
      </c>
      <c r="F55" s="4" t="s">
        <v>327</v>
      </c>
    </row>
    <row r="56" spans="1:20">
      <c r="A56" s="4" t="s">
        <v>405</v>
      </c>
      <c r="B56" s="6" t="n">
        <v>2099189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64"/>
    <col customWidth="1" max="2" min="2" width="18"/>
    <col customWidth="1" max="3" min="3" width="37"/>
    <col customWidth="1" max="4" min="4" width="25"/>
    <col customWidth="1" max="5" min="5" width="27"/>
    <col customWidth="1" max="6" min="6" width="37"/>
    <col customWidth="1" max="7" min="7" width="31"/>
    <col customWidth="1" max="8" min="8" width="24"/>
  </cols>
  <sheetData>
    <row r="1" spans="1:8">
      <c r="A1" s="1" t="s">
        <v>406</v>
      </c>
      <c r="B1" s="2" t="s">
        <v>318</v>
      </c>
      <c r="C1" s="2" t="s">
        <v>407</v>
      </c>
      <c r="D1" s="2" t="s">
        <v>321</v>
      </c>
      <c r="E1" s="2" t="s">
        <v>408</v>
      </c>
      <c r="F1" s="2" t="s">
        <v>319</v>
      </c>
      <c r="G1" s="2" t="s">
        <v>409</v>
      </c>
      <c r="H1" s="2" t="s">
        <v>322</v>
      </c>
    </row>
    <row r="2" spans="1:8">
      <c r="A2" s="3" t="s">
        <v>380</v>
      </c>
    </row>
    <row r="3" spans="1:8">
      <c r="A3" s="4" t="s">
        <v>324</v>
      </c>
      <c r="F3" s="6" t="n">
        <v>41983781</v>
      </c>
    </row>
    <row r="4" spans="1:8">
      <c r="A4" s="4" t="s">
        <v>410</v>
      </c>
      <c r="F4" s="7" t="n">
        <v>0.02</v>
      </c>
    </row>
    <row r="5" spans="1:8">
      <c r="A5" s="4" t="s">
        <v>139</v>
      </c>
    </row>
    <row r="6" spans="1:8">
      <c r="A6" s="3" t="s">
        <v>380</v>
      </c>
    </row>
    <row r="7" spans="1:8">
      <c r="A7" s="4" t="s">
        <v>411</v>
      </c>
      <c r="D7" s="5" t="n">
        <v>300000</v>
      </c>
      <c r="F7" s="5" t="n">
        <v>200000</v>
      </c>
    </row>
    <row r="8" spans="1:8">
      <c r="A8" s="4" t="s">
        <v>326</v>
      </c>
      <c r="F8" s="4" t="s">
        <v>327</v>
      </c>
      <c r="H8" s="4" t="s">
        <v>327</v>
      </c>
    </row>
    <row r="9" spans="1:8">
      <c r="A9" s="4" t="s">
        <v>412</v>
      </c>
      <c r="H9" s="8" t="n">
        <v>0.004</v>
      </c>
    </row>
    <row r="10" spans="1:8">
      <c r="A10" s="4" t="s">
        <v>404</v>
      </c>
    </row>
    <row r="11" spans="1:8">
      <c r="A11" s="3" t="s">
        <v>380</v>
      </c>
    </row>
    <row r="12" spans="1:8">
      <c r="A12" s="4" t="s">
        <v>411</v>
      </c>
      <c r="D12" s="5" t="n">
        <v>200000</v>
      </c>
    </row>
    <row r="13" spans="1:8">
      <c r="A13" s="4" t="s">
        <v>326</v>
      </c>
      <c r="D13" s="4" t="s">
        <v>327</v>
      </c>
    </row>
    <row r="14" spans="1:8">
      <c r="A14" s="4" t="s">
        <v>334</v>
      </c>
      <c r="B14" s="6" t="n">
        <v>21158953</v>
      </c>
    </row>
    <row r="15" spans="1:8">
      <c r="A15" s="4" t="s">
        <v>102</v>
      </c>
    </row>
    <row r="16" spans="1:8">
      <c r="A16" s="3" t="s">
        <v>380</v>
      </c>
    </row>
    <row r="17" spans="1:8">
      <c r="A17" s="4" t="s">
        <v>413</v>
      </c>
      <c r="E17" s="6" t="n">
        <v>4000000</v>
      </c>
    </row>
    <row r="18" spans="1:8">
      <c r="A18" s="4" t="s">
        <v>414</v>
      </c>
      <c r="E18" s="5" t="n">
        <v>120000</v>
      </c>
    </row>
    <row r="19" spans="1:8">
      <c r="A19" s="4" t="s">
        <v>415</v>
      </c>
    </row>
    <row r="20" spans="1:8">
      <c r="A20" s="3" t="s">
        <v>380</v>
      </c>
    </row>
    <row r="21" spans="1:8">
      <c r="A21" s="4" t="s">
        <v>411</v>
      </c>
      <c r="F21" s="5" t="n">
        <v>200000</v>
      </c>
      <c r="G21" s="5" t="n">
        <v>300000</v>
      </c>
    </row>
    <row r="22" spans="1:8">
      <c r="A22" s="4" t="s">
        <v>326</v>
      </c>
      <c r="F22" s="4" t="s">
        <v>327</v>
      </c>
      <c r="G22" s="4" t="s">
        <v>327</v>
      </c>
    </row>
    <row r="23" spans="1:8">
      <c r="A23" s="4" t="s">
        <v>412</v>
      </c>
      <c r="G23" s="8" t="n">
        <v>0.004</v>
      </c>
    </row>
    <row r="24" spans="1:8">
      <c r="A24" s="4" t="s">
        <v>334</v>
      </c>
      <c r="D24" s="6" t="n">
        <v>86927397</v>
      </c>
    </row>
    <row r="25" spans="1:8">
      <c r="A25" s="4" t="s">
        <v>383</v>
      </c>
    </row>
    <row r="26" spans="1:8">
      <c r="A26" s="3" t="s">
        <v>380</v>
      </c>
    </row>
    <row r="27" spans="1:8">
      <c r="A27" s="4" t="s">
        <v>384</v>
      </c>
      <c r="C27" s="7" t="n">
        <v>0.03</v>
      </c>
    </row>
    <row r="28" spans="1:8">
      <c r="A28" s="4" t="s">
        <v>416</v>
      </c>
      <c r="C28" s="8" t="n">
        <v>0.022</v>
      </c>
    </row>
    <row r="29" spans="1:8">
      <c r="A29" s="4" t="s">
        <v>386</v>
      </c>
    </row>
    <row r="30" spans="1:8">
      <c r="A30" s="3" t="s">
        <v>380</v>
      </c>
    </row>
    <row r="31" spans="1:8">
      <c r="A31" s="4" t="s">
        <v>384</v>
      </c>
      <c r="C31" s="7" t="n">
        <v>0.2</v>
      </c>
    </row>
    <row r="32" spans="1:8">
      <c r="A32" s="4" t="s">
        <v>387</v>
      </c>
      <c r="C32" s="4" t="s">
        <v>388</v>
      </c>
    </row>
    <row r="33" spans="1:8">
      <c r="A33" s="4" t="s">
        <v>389</v>
      </c>
    </row>
    <row r="34" spans="1:8">
      <c r="A34" s="3" t="s">
        <v>380</v>
      </c>
    </row>
    <row r="35" spans="1:8">
      <c r="A35" s="4" t="s">
        <v>384</v>
      </c>
      <c r="C35" s="7" t="n">
        <v>0.3</v>
      </c>
    </row>
    <row r="36" spans="1:8">
      <c r="A36" s="4" t="s">
        <v>387</v>
      </c>
      <c r="C36" s="4" t="s">
        <v>388</v>
      </c>
    </row>
    <row r="37" spans="1:8">
      <c r="A37" s="4" t="s">
        <v>417</v>
      </c>
    </row>
    <row r="38" spans="1:8">
      <c r="A38" s="3" t="s">
        <v>380</v>
      </c>
    </row>
    <row r="39" spans="1:8">
      <c r="A39" s="4" t="s">
        <v>418</v>
      </c>
      <c r="C39" s="6" t="n">
        <v>7000000</v>
      </c>
    </row>
    <row r="40" spans="1:8">
      <c r="A40" s="4" t="s">
        <v>324</v>
      </c>
      <c r="C40" s="6" t="n">
        <v>34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s>
  <sheetData>
    <row r="1" spans="1:4">
      <c r="A1" s="1" t="s">
        <v>419</v>
      </c>
      <c r="B1" s="2" t="s">
        <v>420</v>
      </c>
      <c r="C1" s="2" t="s">
        <v>421</v>
      </c>
      <c r="D1" s="2" t="s">
        <v>422</v>
      </c>
    </row>
    <row r="2" spans="1:4">
      <c r="A2" s="3" t="s">
        <v>423</v>
      </c>
    </row>
    <row r="3" spans="1:4">
      <c r="A3" s="4" t="s">
        <v>272</v>
      </c>
      <c r="D3" s="5" t="n">
        <v>3642170</v>
      </c>
    </row>
    <row r="4" spans="1:4">
      <c r="A4" s="4" t="s">
        <v>424</v>
      </c>
    </row>
    <row r="5" spans="1:4">
      <c r="A5" s="3" t="s">
        <v>423</v>
      </c>
    </row>
    <row r="6" spans="1:4">
      <c r="A6" s="4" t="s">
        <v>425</v>
      </c>
      <c r="B6" s="6" t="n">
        <v>2</v>
      </c>
    </row>
    <row r="7" spans="1:4">
      <c r="A7" s="4" t="s">
        <v>272</v>
      </c>
      <c r="C7" s="5" t="n">
        <v>35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3"/>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26</v>
      </c>
      <c r="B1" s="2" t="s">
        <v>2</v>
      </c>
      <c r="C1" s="2" t="s">
        <v>251</v>
      </c>
      <c r="D1" s="2" t="s">
        <v>4</v>
      </c>
      <c r="E1" s="2" t="s">
        <v>143</v>
      </c>
      <c r="F1" s="2" t="s">
        <v>37</v>
      </c>
      <c r="G1" s="2" t="s">
        <v>252</v>
      </c>
      <c r="H1" s="2" t="s">
        <v>253</v>
      </c>
      <c r="I1" s="2" t="s">
        <v>144</v>
      </c>
      <c r="J1" s="2" t="s">
        <v>38</v>
      </c>
      <c r="K1" s="2" t="s">
        <v>39</v>
      </c>
    </row>
    <row r="2" spans="1:11">
      <c r="A2" s="3" t="s">
        <v>200</v>
      </c>
    </row>
    <row r="3" spans="1:11">
      <c r="A3" s="4" t="s">
        <v>427</v>
      </c>
      <c r="B3" s="5" t="n">
        <v>2295720</v>
      </c>
      <c r="C3" s="5" t="n">
        <v>2523707</v>
      </c>
      <c r="D3" s="5" t="n">
        <v>2681669</v>
      </c>
      <c r="E3" s="5" t="n">
        <v>27282</v>
      </c>
      <c r="F3" s="5" t="n">
        <v>67</v>
      </c>
      <c r="G3" s="5" t="n">
        <v>4539</v>
      </c>
      <c r="H3" s="5" t="n">
        <v>21658</v>
      </c>
      <c r="I3" s="5" t="n">
        <v>96766</v>
      </c>
      <c r="J3" s="5" t="n">
        <v>43543</v>
      </c>
      <c r="K3" s="5" t="n">
        <v>4125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28</v>
      </c>
      <c r="B1" s="2" t="s">
        <v>2</v>
      </c>
      <c r="C1" s="2" t="s">
        <v>251</v>
      </c>
      <c r="D1" s="2" t="s">
        <v>4</v>
      </c>
      <c r="E1" s="2" t="s">
        <v>143</v>
      </c>
      <c r="F1" s="2" t="s">
        <v>37</v>
      </c>
      <c r="G1" s="2" t="s">
        <v>252</v>
      </c>
      <c r="H1" s="2" t="s">
        <v>253</v>
      </c>
      <c r="I1" s="2" t="s">
        <v>144</v>
      </c>
      <c r="J1" s="2" t="s">
        <v>38</v>
      </c>
      <c r="K1" s="2" t="s">
        <v>39</v>
      </c>
      <c r="L1" s="2" t="s">
        <v>376</v>
      </c>
    </row>
    <row r="2" spans="1:12">
      <c r="A2" s="3" t="s">
        <v>40</v>
      </c>
    </row>
    <row r="3" spans="1:12">
      <c r="A3" s="4" t="s">
        <v>41</v>
      </c>
      <c r="B3" s="5" t="n">
        <v>2295720</v>
      </c>
      <c r="C3" s="5" t="n">
        <v>2523707</v>
      </c>
      <c r="D3" s="5" t="n">
        <v>2681669</v>
      </c>
      <c r="E3" s="5" t="n">
        <v>27282</v>
      </c>
      <c r="F3" s="5" t="n">
        <v>67</v>
      </c>
      <c r="G3" s="5" t="n">
        <v>4539</v>
      </c>
      <c r="H3" s="5" t="n">
        <v>21658</v>
      </c>
      <c r="I3" s="5" t="n">
        <v>96766</v>
      </c>
      <c r="J3" s="5" t="n">
        <v>43543</v>
      </c>
      <c r="K3" s="5" t="n">
        <v>41251</v>
      </c>
    </row>
    <row r="4" spans="1:12">
      <c r="A4" s="4" t="s">
        <v>43</v>
      </c>
      <c r="B4" s="6" t="n">
        <v>16796</v>
      </c>
      <c r="C4" s="6" t="n">
        <v>17285</v>
      </c>
      <c r="D4" s="6" t="n">
        <v>17349</v>
      </c>
    </row>
    <row r="5" spans="1:12">
      <c r="A5" s="4" t="s">
        <v>44</v>
      </c>
      <c r="B5" s="6" t="n">
        <v>2312516</v>
      </c>
      <c r="C5" s="6" t="n">
        <v>2540992</v>
      </c>
      <c r="D5" s="6" t="n">
        <v>2669018</v>
      </c>
      <c r="E5" s="6" t="n">
        <v>27282</v>
      </c>
      <c r="F5" s="6" t="n">
        <v>67</v>
      </c>
      <c r="G5" s="6" t="n">
        <v>4539</v>
      </c>
      <c r="H5" s="6" t="n">
        <v>21658</v>
      </c>
      <c r="I5" s="6" t="n">
        <v>96766</v>
      </c>
      <c r="J5" s="6" t="n">
        <v>43543</v>
      </c>
      <c r="K5" s="6" t="n">
        <v>195625</v>
      </c>
    </row>
    <row r="6" spans="1:12">
      <c r="A6" s="4" t="s">
        <v>429</v>
      </c>
      <c r="D6" s="6" t="n">
        <v>21548</v>
      </c>
      <c r="E6" s="6" t="n">
        <v>87227</v>
      </c>
      <c r="F6" s="6" t="n">
        <v>152908</v>
      </c>
      <c r="G6" s="6" t="n">
        <v>218588</v>
      </c>
      <c r="H6" s="6" t="n">
        <v>284267</v>
      </c>
      <c r="I6" s="6" t="n">
        <v>349947</v>
      </c>
      <c r="J6" s="6" t="n">
        <v>415627</v>
      </c>
      <c r="K6" s="6" t="n">
        <v>678346</v>
      </c>
    </row>
    <row r="7" spans="1:12">
      <c r="A7" s="4" t="s">
        <v>46</v>
      </c>
      <c r="B7" s="6" t="n">
        <v>2312516</v>
      </c>
      <c r="C7" s="6" t="n">
        <v>2540992</v>
      </c>
      <c r="D7" s="6" t="n">
        <v>2720566</v>
      </c>
      <c r="E7" s="6" t="n">
        <v>114509</v>
      </c>
      <c r="F7" s="6" t="n">
        <v>152975</v>
      </c>
      <c r="G7" s="6" t="n">
        <v>223127</v>
      </c>
      <c r="H7" s="6" t="n">
        <v>305925</v>
      </c>
      <c r="I7" s="6" t="n">
        <v>446713</v>
      </c>
      <c r="J7" s="6" t="n">
        <v>459170</v>
      </c>
      <c r="K7" s="6" t="n">
        <v>873971</v>
      </c>
    </row>
    <row r="8" spans="1:12">
      <c r="A8" s="3" t="s">
        <v>47</v>
      </c>
    </row>
    <row r="9" spans="1:12">
      <c r="A9" s="4" t="s">
        <v>430</v>
      </c>
      <c r="B9" s="6" t="n">
        <v>21483</v>
      </c>
      <c r="C9" s="6" t="n">
        <v>76193</v>
      </c>
      <c r="D9" s="6" t="n">
        <v>73638</v>
      </c>
      <c r="E9" s="6" t="n">
        <v>148759</v>
      </c>
      <c r="F9" s="6" t="n">
        <v>148208</v>
      </c>
      <c r="G9" s="6" t="n">
        <v>151190</v>
      </c>
      <c r="H9" s="6" t="n">
        <v>143719</v>
      </c>
      <c r="I9" s="6" t="n">
        <v>144823</v>
      </c>
      <c r="J9" s="6" t="n">
        <v>152648</v>
      </c>
      <c r="K9" s="6" t="n">
        <v>39823</v>
      </c>
    </row>
    <row r="10" spans="1:12">
      <c r="A10" s="4" t="s">
        <v>49</v>
      </c>
      <c r="B10" s="6" t="n">
        <v>440089</v>
      </c>
      <c r="C10" s="6" t="n">
        <v>473338</v>
      </c>
      <c r="D10" s="6" t="n">
        <v>427738</v>
      </c>
      <c r="E10" s="6" t="n">
        <v>382138</v>
      </c>
      <c r="F10" s="6" t="n">
        <v>339677</v>
      </c>
      <c r="G10" s="6" t="n">
        <v>280250</v>
      </c>
      <c r="H10" s="6" t="n">
        <v>236000</v>
      </c>
      <c r="I10" s="6" t="n">
        <v>191750</v>
      </c>
      <c r="J10" s="6" t="n">
        <v>147500</v>
      </c>
    </row>
    <row r="11" spans="1:12">
      <c r="A11" s="4" t="s">
        <v>50</v>
      </c>
      <c r="B11" s="6" t="n">
        <v>206637</v>
      </c>
      <c r="C11" s="6" t="n">
        <v>206637</v>
      </c>
      <c r="D11" s="6" t="n">
        <v>206637</v>
      </c>
      <c r="E11" s="6" t="n">
        <v>206637</v>
      </c>
      <c r="F11" s="6" t="n">
        <v>206637</v>
      </c>
      <c r="G11" s="6" t="n">
        <v>206637</v>
      </c>
      <c r="H11" s="6" t="n">
        <v>206637</v>
      </c>
      <c r="I11" s="6" t="n">
        <v>206637</v>
      </c>
      <c r="J11" s="6" t="n">
        <v>206637</v>
      </c>
      <c r="K11" s="6" t="n">
        <v>206637</v>
      </c>
    </row>
    <row r="12" spans="1:12">
      <c r="A12" s="4" t="s">
        <v>52</v>
      </c>
      <c r="E12" s="6" t="n">
        <v>7231</v>
      </c>
      <c r="F12" s="6" t="n">
        <v>18077</v>
      </c>
      <c r="G12" s="6" t="n">
        <v>28924</v>
      </c>
      <c r="H12" s="6" t="n">
        <v>39771</v>
      </c>
      <c r="I12" s="6" t="n">
        <v>43388</v>
      </c>
      <c r="J12" s="6" t="n">
        <v>43388</v>
      </c>
      <c r="K12" s="6" t="n">
        <v>43388</v>
      </c>
    </row>
    <row r="13" spans="1:12">
      <c r="A13" s="4" t="s">
        <v>54</v>
      </c>
      <c r="B13" s="6" t="n">
        <v>200000</v>
      </c>
      <c r="C13" s="6" t="n">
        <v>554397</v>
      </c>
      <c r="F13" s="6" t="n">
        <v>407060</v>
      </c>
    </row>
    <row r="14" spans="1:12">
      <c r="A14" s="4" t="s">
        <v>55</v>
      </c>
      <c r="B14" s="6" t="n">
        <v>2783023</v>
      </c>
      <c r="C14" s="6" t="n">
        <v>1310565</v>
      </c>
      <c r="D14" s="6" t="n">
        <v>708013</v>
      </c>
      <c r="E14" s="6" t="n">
        <v>744765</v>
      </c>
      <c r="F14" s="6" t="n">
        <v>1146723</v>
      </c>
      <c r="G14" s="6" t="n">
        <v>667001</v>
      </c>
      <c r="H14" s="6" t="n">
        <v>626127</v>
      </c>
      <c r="I14" s="6" t="n">
        <v>586598</v>
      </c>
      <c r="J14" s="6" t="n">
        <v>551383</v>
      </c>
      <c r="K14" s="6" t="n">
        <v>289848</v>
      </c>
    </row>
    <row r="15" spans="1:12">
      <c r="A15" s="3" t="s">
        <v>56</v>
      </c>
    </row>
    <row r="16" spans="1:12">
      <c r="A16" s="4" t="s">
        <v>52</v>
      </c>
      <c r="I16" s="6" t="n">
        <v>7230</v>
      </c>
      <c r="J16" s="6" t="n">
        <v>18077</v>
      </c>
      <c r="K16" s="6" t="n">
        <v>61465</v>
      </c>
    </row>
    <row r="17" spans="1:12">
      <c r="A17" s="4" t="s">
        <v>54</v>
      </c>
      <c r="D17" s="6" t="n">
        <v>545731</v>
      </c>
      <c r="E17" s="6" t="n">
        <v>537064</v>
      </c>
      <c r="G17" s="6" t="n">
        <v>359354</v>
      </c>
      <c r="H17" s="6" t="n">
        <v>311710</v>
      </c>
      <c r="I17" s="6" t="n">
        <v>305710</v>
      </c>
      <c r="J17" s="6" t="n">
        <v>175000</v>
      </c>
    </row>
    <row r="18" spans="1:12">
      <c r="A18" s="4" t="s">
        <v>57</v>
      </c>
      <c r="B18" s="6" t="n">
        <v>2783023</v>
      </c>
      <c r="C18" s="6" t="n">
        <v>1310565</v>
      </c>
      <c r="D18" s="6" t="n">
        <v>1253744</v>
      </c>
      <c r="E18" s="6" t="n">
        <v>1281829</v>
      </c>
      <c r="F18" s="6" t="n">
        <v>1146723</v>
      </c>
      <c r="G18" s="6" t="n">
        <v>1026355</v>
      </c>
      <c r="H18" s="6" t="n">
        <v>937837</v>
      </c>
      <c r="I18" s="6" t="n">
        <v>899538</v>
      </c>
      <c r="J18" s="6" t="n">
        <v>744460</v>
      </c>
      <c r="K18" s="6" t="n">
        <v>351313</v>
      </c>
    </row>
    <row r="19" spans="1:12">
      <c r="A19" s="3" t="s">
        <v>431</v>
      </c>
    </row>
    <row r="20" spans="1:12">
      <c r="A20" s="4" t="s">
        <v>99</v>
      </c>
      <c r="F20" s="6" t="n">
        <v>900000</v>
      </c>
      <c r="G20" s="6" t="n">
        <v>900000</v>
      </c>
      <c r="H20" s="6" t="n">
        <v>900000</v>
      </c>
      <c r="I20" s="6" t="n">
        <v>900000</v>
      </c>
      <c r="J20" s="6" t="n">
        <v>900000</v>
      </c>
      <c r="K20" s="6" t="n">
        <v>900000</v>
      </c>
    </row>
    <row r="21" spans="1:12">
      <c r="A21" s="4" t="s">
        <v>102</v>
      </c>
      <c r="B21" s="6" t="n">
        <v>28909761</v>
      </c>
      <c r="F21" s="6" t="n">
        <v>29047226</v>
      </c>
      <c r="G21" s="6" t="n">
        <v>29025231</v>
      </c>
      <c r="H21" s="6" t="n">
        <v>28993892</v>
      </c>
      <c r="I21" s="6" t="n">
        <v>28981241</v>
      </c>
      <c r="J21" s="6" t="n">
        <v>28960210</v>
      </c>
      <c r="K21" s="6" t="n">
        <v>28894271</v>
      </c>
    </row>
    <row r="22" spans="1:12">
      <c r="A22" s="4" t="s">
        <v>61</v>
      </c>
      <c r="B22" s="6" t="n">
        <v>-29380268</v>
      </c>
      <c r="C22" s="6" t="n">
        <v>-29229751</v>
      </c>
      <c r="D22" s="6" t="n">
        <v>-29993356</v>
      </c>
      <c r="E22" s="6" t="n">
        <v>-31117854</v>
      </c>
      <c r="F22" s="6" t="n">
        <v>-30940974</v>
      </c>
      <c r="G22" s="6" t="n">
        <v>-30728459</v>
      </c>
      <c r="H22" s="6" t="n">
        <v>-30525804</v>
      </c>
      <c r="I22" s="6" t="n">
        <v>-30334066</v>
      </c>
      <c r="J22" s="6" t="n">
        <v>-30145500</v>
      </c>
      <c r="K22" s="6" t="n">
        <v>-29271613</v>
      </c>
    </row>
    <row r="23" spans="1:12">
      <c r="A23" s="4" t="s">
        <v>62</v>
      </c>
      <c r="B23" s="6" t="n">
        <v>-470507</v>
      </c>
      <c r="C23" s="6" t="n">
        <v>1230427</v>
      </c>
      <c r="D23" s="6" t="n">
        <v>1466822</v>
      </c>
      <c r="E23" s="6" t="n">
        <v>-1167320</v>
      </c>
      <c r="F23" s="6" t="n">
        <v>-993748</v>
      </c>
      <c r="G23" s="6" t="n">
        <v>-803228</v>
      </c>
      <c r="H23" s="6" t="n">
        <v>-631912</v>
      </c>
      <c r="I23" s="6" t="n">
        <v>-452825</v>
      </c>
      <c r="J23" s="6" t="n">
        <v>-285290</v>
      </c>
      <c r="K23" s="6" t="n">
        <v>522658</v>
      </c>
      <c r="L23" s="5" t="n">
        <v>768668</v>
      </c>
    </row>
    <row r="24" spans="1:12">
      <c r="A24" s="4" t="s">
        <v>63</v>
      </c>
      <c r="B24" s="5" t="n">
        <v>2312516</v>
      </c>
      <c r="C24" s="5" t="n">
        <v>2540992</v>
      </c>
      <c r="D24" s="5" t="n">
        <v>2720566</v>
      </c>
      <c r="E24" s="5" t="n">
        <v>114509</v>
      </c>
      <c r="F24" s="5" t="n">
        <v>152975</v>
      </c>
      <c r="G24" s="5" t="n">
        <v>223127</v>
      </c>
      <c r="H24" s="5" t="n">
        <v>305925</v>
      </c>
      <c r="I24" s="5" t="n">
        <v>446713</v>
      </c>
      <c r="J24" s="5" t="n">
        <v>459170</v>
      </c>
      <c r="K24" s="5" t="n">
        <v>87397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32</v>
      </c>
      <c r="B1" s="2" t="s">
        <v>2</v>
      </c>
      <c r="C1" s="2" t="s">
        <v>251</v>
      </c>
      <c r="D1" s="2" t="s">
        <v>4</v>
      </c>
      <c r="E1" s="2" t="s">
        <v>143</v>
      </c>
      <c r="F1" s="2" t="s">
        <v>37</v>
      </c>
      <c r="G1" s="2" t="s">
        <v>252</v>
      </c>
      <c r="H1" s="2" t="s">
        <v>253</v>
      </c>
      <c r="I1" s="2" t="s">
        <v>144</v>
      </c>
      <c r="J1" s="2" t="s">
        <v>38</v>
      </c>
      <c r="K1" s="2" t="s">
        <v>39</v>
      </c>
    </row>
    <row r="2" spans="1:11">
      <c r="A2" s="3" t="s">
        <v>202</v>
      </c>
    </row>
    <row r="3" spans="1:11">
      <c r="A3" s="4" t="s">
        <v>66</v>
      </c>
      <c r="B3" s="5" t="n">
        <v>3985794</v>
      </c>
      <c r="C3" s="5" t="n">
        <v>3985794</v>
      </c>
      <c r="D3" s="5" t="n">
        <v>3964246</v>
      </c>
      <c r="E3" s="5" t="n">
        <v>3898566</v>
      </c>
      <c r="F3" s="5" t="n">
        <v>3832887</v>
      </c>
      <c r="G3" s="5" t="n">
        <v>3767207</v>
      </c>
      <c r="H3" s="5" t="n">
        <v>3701527</v>
      </c>
      <c r="J3" s="5" t="n">
        <v>3570167</v>
      </c>
      <c r="K3" s="5" t="n">
        <v>3307448</v>
      </c>
    </row>
    <row r="4" spans="1:11">
      <c r="A4" s="4" t="s">
        <v>433</v>
      </c>
      <c r="G4" s="6" t="n">
        <v>30000000</v>
      </c>
      <c r="H4" s="6" t="n">
        <v>30000000</v>
      </c>
      <c r="I4" s="6" t="n">
        <v>30000000</v>
      </c>
    </row>
    <row r="5" spans="1:11">
      <c r="A5" s="4" t="s">
        <v>382</v>
      </c>
      <c r="G5" s="6" t="n">
        <v>30000000</v>
      </c>
      <c r="H5" s="6" t="n">
        <v>30000000</v>
      </c>
      <c r="I5" s="6" t="n">
        <v>30000000</v>
      </c>
    </row>
    <row r="6" spans="1:11">
      <c r="A6" s="4" t="s">
        <v>68</v>
      </c>
      <c r="B6" s="6" t="n">
        <v>0</v>
      </c>
      <c r="G6" s="6" t="n">
        <v>30000000</v>
      </c>
      <c r="H6" s="6" t="n">
        <v>30000000</v>
      </c>
      <c r="I6" s="6" t="n">
        <v>30000000</v>
      </c>
    </row>
    <row r="7" spans="1:11">
      <c r="A7" s="4" t="s">
        <v>69</v>
      </c>
      <c r="B7" s="5" t="n">
        <v>0</v>
      </c>
      <c r="C7" s="5" t="n">
        <v>0</v>
      </c>
      <c r="D7" s="5" t="n">
        <v>0</v>
      </c>
      <c r="E7" s="5" t="n">
        <v>0</v>
      </c>
      <c r="G7" s="5" t="n">
        <v>0</v>
      </c>
      <c r="H7" s="5" t="n">
        <v>0</v>
      </c>
      <c r="I7" s="5" t="n">
        <v>0</v>
      </c>
    </row>
    <row r="8" spans="1:11">
      <c r="A8" s="4" t="s">
        <v>70</v>
      </c>
      <c r="B8" s="6" t="n">
        <v>450000000</v>
      </c>
      <c r="C8" s="6" t="n">
        <v>450000000</v>
      </c>
      <c r="D8" s="6" t="n">
        <v>450000000</v>
      </c>
      <c r="E8" s="6" t="n">
        <v>450000000</v>
      </c>
      <c r="F8" s="6" t="n">
        <v>450000000</v>
      </c>
      <c r="G8" s="6" t="n">
        <v>450000000</v>
      </c>
      <c r="H8" s="6" t="n">
        <v>450000000</v>
      </c>
      <c r="I8" s="6" t="n">
        <v>450000000</v>
      </c>
      <c r="J8" s="6" t="n">
        <v>450000000</v>
      </c>
      <c r="K8" s="6" t="n">
        <v>450000000</v>
      </c>
    </row>
    <row r="9" spans="1:11">
      <c r="A9" s="4" t="s">
        <v>71</v>
      </c>
      <c r="C9" s="6" t="n">
        <v>268718989</v>
      </c>
      <c r="D9" s="6" t="n">
        <v>268718989</v>
      </c>
      <c r="E9" s="6" t="n">
        <v>268718989</v>
      </c>
      <c r="F9" s="6" t="n">
        <v>388648386</v>
      </c>
      <c r="G9" s="6" t="n">
        <v>268718989</v>
      </c>
      <c r="H9" s="6" t="n">
        <v>268718989</v>
      </c>
      <c r="I9" s="6" t="n">
        <v>268718989</v>
      </c>
    </row>
    <row r="10" spans="1:11">
      <c r="A10" s="4" t="s">
        <v>72</v>
      </c>
      <c r="D10" s="6" t="n">
        <v>268718989</v>
      </c>
      <c r="E10" s="6" t="n">
        <v>268718989</v>
      </c>
      <c r="F10" s="6" t="n">
        <v>268718989</v>
      </c>
      <c r="G10" s="6" t="n">
        <v>268718989</v>
      </c>
      <c r="H10" s="6" t="n">
        <v>268718989</v>
      </c>
      <c r="I10" s="6" t="n">
        <v>268718989</v>
      </c>
      <c r="J10" s="6" t="n">
        <v>268718989</v>
      </c>
      <c r="K10" s="6" t="n">
        <v>26871898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s>
  <sheetData>
    <row r="1" spans="1:11">
      <c r="A1" s="1" t="s">
        <v>434</v>
      </c>
      <c r="B1" s="2" t="s">
        <v>142</v>
      </c>
      <c r="H1" s="2" t="s">
        <v>1</v>
      </c>
    </row>
    <row r="2" spans="1:11">
      <c r="B2" s="2" t="s">
        <v>251</v>
      </c>
      <c r="C2" s="2" t="s">
        <v>4</v>
      </c>
      <c r="D2" s="2" t="s">
        <v>143</v>
      </c>
      <c r="E2" s="2" t="s">
        <v>252</v>
      </c>
      <c r="F2" s="2" t="s">
        <v>253</v>
      </c>
      <c r="G2" s="2" t="s">
        <v>144</v>
      </c>
      <c r="H2" s="2" t="s">
        <v>2</v>
      </c>
      <c r="I2" s="2" t="s">
        <v>37</v>
      </c>
      <c r="J2" s="2" t="s">
        <v>38</v>
      </c>
      <c r="K2" s="2" t="s">
        <v>39</v>
      </c>
    </row>
    <row r="3" spans="1:11">
      <c r="A3" s="4" t="s">
        <v>74</v>
      </c>
      <c r="B3" s="5" t="n">
        <v>370</v>
      </c>
      <c r="C3" s="5" t="n">
        <v>1507590</v>
      </c>
      <c r="D3" s="5" t="n">
        <v>10847</v>
      </c>
      <c r="E3" s="5" t="n">
        <v>11178</v>
      </c>
      <c r="F3" s="5" t="n">
        <v>10847</v>
      </c>
      <c r="G3" s="5" t="n">
        <v>11427</v>
      </c>
      <c r="H3" s="5" t="n">
        <v>1518806</v>
      </c>
      <c r="I3" s="5" t="n">
        <v>44300</v>
      </c>
      <c r="J3" s="5" t="n">
        <v>44951</v>
      </c>
      <c r="K3" s="5" t="n">
        <v>43512</v>
      </c>
    </row>
    <row r="4" spans="1:11">
      <c r="A4" s="4" t="s">
        <v>75</v>
      </c>
      <c r="B4" s="6" t="n">
        <v>21548</v>
      </c>
      <c r="C4" s="6" t="n">
        <v>65680</v>
      </c>
      <c r="D4" s="6" t="n">
        <v>65680</v>
      </c>
      <c r="E4" s="6" t="n">
        <v>65680</v>
      </c>
      <c r="F4" s="6" t="n">
        <v>65680</v>
      </c>
      <c r="G4" s="6" t="n">
        <v>65680</v>
      </c>
      <c r="H4" s="6" t="n">
        <v>152908</v>
      </c>
      <c r="I4" s="6" t="n">
        <v>262719</v>
      </c>
      <c r="J4" s="6" t="n">
        <v>262719</v>
      </c>
      <c r="K4" s="6" t="n">
        <v>262914</v>
      </c>
    </row>
    <row r="5" spans="1:11">
      <c r="A5" s="4" t="s">
        <v>76</v>
      </c>
      <c r="B5" s="6" t="n">
        <v>13963</v>
      </c>
      <c r="C5" s="6" t="n">
        <v>40646</v>
      </c>
      <c r="D5" s="6" t="n">
        <v>2133</v>
      </c>
      <c r="E5" s="6" t="n">
        <v>9807</v>
      </c>
      <c r="F5" s="6" t="n">
        <v>17859</v>
      </c>
      <c r="G5" s="6" t="n">
        <v>16872</v>
      </c>
      <c r="H5" s="6" t="n">
        <v>83735</v>
      </c>
      <c r="I5" s="6" t="n">
        <v>59456</v>
      </c>
      <c r="J5" s="6" t="n">
        <v>126799</v>
      </c>
      <c r="K5" s="6" t="n">
        <v>213977</v>
      </c>
    </row>
    <row r="6" spans="1:11">
      <c r="A6" s="4" t="s">
        <v>77</v>
      </c>
      <c r="B6" s="6" t="n">
        <v>6597</v>
      </c>
      <c r="C6" s="6" t="n">
        <v>65013</v>
      </c>
      <c r="D6" s="6" t="n">
        <v>6474</v>
      </c>
      <c r="E6" s="6" t="n">
        <v>6110</v>
      </c>
      <c r="G6" s="6" t="n">
        <v>4249</v>
      </c>
      <c r="H6" s="6" t="n">
        <v>86997</v>
      </c>
      <c r="I6" s="6" t="n">
        <v>10359</v>
      </c>
      <c r="J6" s="6" t="n">
        <v>72020</v>
      </c>
      <c r="K6" s="6" t="n">
        <v>32458</v>
      </c>
    </row>
    <row r="7" spans="1:11">
      <c r="A7" s="4" t="s">
        <v>79</v>
      </c>
      <c r="B7" s="6" t="n">
        <v>145367</v>
      </c>
      <c r="C7" s="6" t="n">
        <v>93049</v>
      </c>
      <c r="D7" s="6" t="n">
        <v>73318</v>
      </c>
      <c r="E7" s="6" t="n">
        <v>67741</v>
      </c>
      <c r="F7" s="6" t="n">
        <v>66985</v>
      </c>
      <c r="G7" s="6" t="n">
        <v>75292</v>
      </c>
      <c r="H7" s="6" t="n">
        <v>371690</v>
      </c>
      <c r="I7" s="6" t="n">
        <v>285421</v>
      </c>
      <c r="J7" s="6" t="n">
        <v>308631</v>
      </c>
      <c r="K7" s="6" t="n">
        <v>282195</v>
      </c>
    </row>
    <row r="8" spans="1:11">
      <c r="A8" s="4" t="s">
        <v>80</v>
      </c>
      <c r="B8" s="6" t="n">
        <v>40859</v>
      </c>
      <c r="C8" s="6" t="n">
        <v>628903</v>
      </c>
      <c r="D8" s="6" t="n">
        <v>30121</v>
      </c>
      <c r="E8" s="6" t="n">
        <v>58352</v>
      </c>
      <c r="F8" s="6" t="n">
        <v>46061</v>
      </c>
      <c r="G8" s="6" t="n">
        <v>33401</v>
      </c>
      <c r="H8" s="6" t="n">
        <v>745023</v>
      </c>
      <c r="I8" s="6" t="n">
        <v>195965</v>
      </c>
      <c r="J8" s="6" t="n">
        <v>134382</v>
      </c>
      <c r="K8" s="6" t="n">
        <v>179093</v>
      </c>
    </row>
    <row r="9" spans="1:11">
      <c r="A9" s="4" t="s">
        <v>81</v>
      </c>
      <c r="B9" s="6" t="n">
        <v>228334</v>
      </c>
      <c r="C9" s="6" t="n">
        <v>893291</v>
      </c>
      <c r="D9" s="6" t="n">
        <v>177726</v>
      </c>
      <c r="E9" s="6" t="n">
        <v>207690</v>
      </c>
      <c r="F9" s="6" t="n">
        <v>196585</v>
      </c>
      <c r="G9" s="6" t="n">
        <v>195494</v>
      </c>
      <c r="H9" s="6" t="n">
        <v>1440353</v>
      </c>
      <c r="I9" s="6" t="n">
        <v>813920</v>
      </c>
      <c r="J9" s="6" t="n">
        <v>904551</v>
      </c>
      <c r="K9" s="6" t="n">
        <v>997657</v>
      </c>
    </row>
    <row r="10" spans="1:11">
      <c r="A10" s="4" t="s">
        <v>82</v>
      </c>
      <c r="B10" s="6" t="n">
        <v>-227964</v>
      </c>
      <c r="C10" s="6" t="n">
        <v>614299</v>
      </c>
      <c r="D10" s="6" t="n">
        <v>-166879</v>
      </c>
      <c r="E10" s="6" t="n">
        <v>-196512</v>
      </c>
      <c r="F10" s="6" t="n">
        <v>-185738</v>
      </c>
      <c r="G10" s="6" t="n">
        <v>-184067</v>
      </c>
      <c r="H10" s="6" t="n">
        <v>78453</v>
      </c>
      <c r="I10" s="6" t="n">
        <v>-769620</v>
      </c>
      <c r="J10" s="6" t="n">
        <v>-859600</v>
      </c>
      <c r="K10" s="6" t="n">
        <v>-954145</v>
      </c>
    </row>
    <row r="11" spans="1:11">
      <c r="A11" s="4" t="s">
        <v>83</v>
      </c>
      <c r="C11" s="6" t="n">
        <v>5161035</v>
      </c>
      <c r="H11" s="6" t="n">
        <v>5161035</v>
      </c>
    </row>
    <row r="12" spans="1:11">
      <c r="A12" s="4" t="s">
        <v>84</v>
      </c>
      <c r="B12" s="6" t="n">
        <v>236</v>
      </c>
      <c r="H12" s="6" t="n">
        <v>721</v>
      </c>
    </row>
    <row r="13" spans="1:11">
      <c r="A13" s="4" t="s">
        <v>85</v>
      </c>
      <c r="C13" s="6" t="n">
        <v>-3642169</v>
      </c>
      <c r="H13" s="6" t="n">
        <v>-3642170</v>
      </c>
    </row>
    <row r="14" spans="1:11">
      <c r="A14" s="4" t="s">
        <v>86</v>
      </c>
      <c r="B14" s="6" t="n">
        <v>-8667</v>
      </c>
      <c r="C14" s="6" t="n">
        <v>-8667</v>
      </c>
      <c r="D14" s="6" t="n">
        <v>-10000</v>
      </c>
      <c r="E14" s="6" t="n">
        <v>-6144</v>
      </c>
      <c r="F14" s="6" t="n">
        <v>-6000</v>
      </c>
      <c r="G14" s="6" t="n">
        <v>-4500</v>
      </c>
      <c r="H14" s="6" t="n">
        <v>-37333</v>
      </c>
      <c r="I14" s="6" t="n">
        <v>-25854</v>
      </c>
      <c r="J14" s="6" t="n">
        <v>-1210</v>
      </c>
    </row>
    <row r="15" spans="1:11">
      <c r="A15" s="4" t="s">
        <v>91</v>
      </c>
      <c r="B15" s="6" t="n">
        <v>-8431</v>
      </c>
      <c r="C15" s="6" t="n">
        <v>1510199</v>
      </c>
      <c r="D15" s="6" t="n">
        <v>-10000</v>
      </c>
      <c r="E15" s="6" t="n">
        <v>-6144</v>
      </c>
      <c r="F15" s="6" t="n">
        <v>-6000</v>
      </c>
      <c r="G15" s="6" t="n">
        <v>-4500</v>
      </c>
      <c r="H15" s="6" t="n">
        <v>1482253</v>
      </c>
      <c r="I15" s="6" t="n">
        <v>-25854</v>
      </c>
      <c r="J15" s="6" t="n">
        <v>-14287</v>
      </c>
      <c r="K15" s="6" t="n">
        <v>-1114474</v>
      </c>
    </row>
    <row r="16" spans="1:11">
      <c r="A16" s="4" t="s">
        <v>92</v>
      </c>
      <c r="B16" s="6" t="n">
        <v>-236395</v>
      </c>
      <c r="C16" s="6" t="n">
        <v>2124498</v>
      </c>
      <c r="D16" s="6" t="n">
        <v>-176879</v>
      </c>
      <c r="E16" s="6" t="n">
        <v>-202656</v>
      </c>
      <c r="F16" s="6" t="n">
        <v>-191738</v>
      </c>
      <c r="G16" s="6" t="n">
        <v>-188567</v>
      </c>
      <c r="H16" s="6" t="n">
        <v>1560706</v>
      </c>
      <c r="I16" s="6" t="n">
        <v>-795474</v>
      </c>
      <c r="J16" s="6" t="n">
        <v>-873887</v>
      </c>
      <c r="K16" s="6" t="n">
        <v>-2068619</v>
      </c>
    </row>
    <row r="17" spans="1:11">
      <c r="A17" s="4" t="s">
        <v>93</v>
      </c>
      <c r="B17" s="6" t="n">
        <v>-236395</v>
      </c>
      <c r="C17" s="6" t="n">
        <v>2124498</v>
      </c>
      <c r="D17" s="6" t="n">
        <v>-176879</v>
      </c>
      <c r="E17" s="6" t="n">
        <v>-202656</v>
      </c>
      <c r="F17" s="6" t="n">
        <v>-191738</v>
      </c>
      <c r="G17" s="6" t="n">
        <v>-188567</v>
      </c>
      <c r="H17" s="6" t="n">
        <v>1560706</v>
      </c>
      <c r="I17" s="6" t="n">
        <v>-795474</v>
      </c>
      <c r="J17" s="6" t="n">
        <v>-873887</v>
      </c>
      <c r="K17" s="6" t="n">
        <v>-2068619</v>
      </c>
    </row>
    <row r="18" spans="1:11">
      <c r="A18" s="4" t="s">
        <v>96</v>
      </c>
    </row>
    <row r="19" spans="1:11">
      <c r="A19" s="4" t="s">
        <v>74</v>
      </c>
      <c r="B19" s="5" t="n">
        <v>370</v>
      </c>
      <c r="C19" s="6" t="n">
        <v>7590</v>
      </c>
      <c r="D19" s="5" t="n">
        <v>10847</v>
      </c>
      <c r="E19" s="5" t="n">
        <v>11178</v>
      </c>
      <c r="F19" s="5" t="n">
        <v>10847</v>
      </c>
      <c r="G19" s="5" t="n">
        <v>11427</v>
      </c>
      <c r="H19" s="6" t="n">
        <v>18806</v>
      </c>
      <c r="I19" s="5" t="n">
        <v>44300</v>
      </c>
      <c r="J19" s="5" t="n">
        <v>44951</v>
      </c>
      <c r="K19" s="5" t="n">
        <v>43512</v>
      </c>
    </row>
    <row r="20" spans="1:11">
      <c r="A20" s="4" t="s">
        <v>97</v>
      </c>
    </row>
    <row r="21" spans="1:11">
      <c r="A21" s="4" t="s">
        <v>74</v>
      </c>
      <c r="C21" s="5" t="n">
        <v>1500000</v>
      </c>
      <c r="H21" s="5" t="n">
        <v>1500000</v>
      </c>
    </row>
  </sheetData>
  <mergeCells count="3">
    <mergeCell ref="A1:A2"/>
    <mergeCell ref="B1:G1"/>
    <mergeCell ref="H1:K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63"/>
    <col customWidth="1" max="2" min="2" width="16"/>
    <col customWidth="1" max="3" min="3" width="54"/>
    <col customWidth="1" max="4" min="4" width="57"/>
    <col customWidth="1" max="5" min="5" width="15"/>
    <col customWidth="1" max="6" min="6" width="20"/>
    <col customWidth="1" max="7" min="7" width="42"/>
    <col customWidth="1" max="8" min="8" width="45"/>
    <col customWidth="1" max="9" min="9" width="12"/>
  </cols>
  <sheetData>
    <row r="1" spans="1:9">
      <c r="A1" s="1" t="s">
        <v>98</v>
      </c>
      <c r="B1" s="2" t="s">
        <v>99</v>
      </c>
      <c r="C1" s="2" t="s">
        <v>100</v>
      </c>
      <c r="D1" s="2" t="s">
        <v>101</v>
      </c>
      <c r="E1" s="2" t="s">
        <v>102</v>
      </c>
      <c r="F1" s="2" t="s">
        <v>61</v>
      </c>
      <c r="G1" s="2" t="s">
        <v>103</v>
      </c>
      <c r="H1" s="2" t="s">
        <v>104</v>
      </c>
      <c r="I1" s="2" t="s">
        <v>105</v>
      </c>
    </row>
    <row r="2" spans="1:9">
      <c r="A2" s="4" t="s">
        <v>106</v>
      </c>
      <c r="B2" s="5" t="n">
        <v>560732</v>
      </c>
      <c r="E2" s="5" t="n">
        <v>27410930</v>
      </c>
      <c r="F2" s="5" t="n">
        <v>-27202994</v>
      </c>
      <c r="I2" s="5" t="n">
        <v>768668</v>
      </c>
    </row>
    <row r="3" spans="1:9">
      <c r="A3" s="4" t="s">
        <v>107</v>
      </c>
      <c r="B3" s="6" t="n">
        <v>30000000</v>
      </c>
      <c r="E3" s="6" t="n">
        <v>268718989</v>
      </c>
    </row>
    <row r="4" spans="1:9">
      <c r="A4" s="3" t="s">
        <v>108</v>
      </c>
    </row>
    <row r="5" spans="1:9">
      <c r="A5" s="4" t="s">
        <v>109</v>
      </c>
      <c r="C5" s="5" t="n">
        <v>108311</v>
      </c>
      <c r="D5" s="5" t="n">
        <v>88418</v>
      </c>
      <c r="G5" s="5" t="n">
        <v>108311</v>
      </c>
      <c r="H5" s="5" t="n">
        <v>88418</v>
      </c>
    </row>
    <row r="6" spans="1:9">
      <c r="A6" s="4" t="s">
        <v>53</v>
      </c>
      <c r="B6" s="5" t="n">
        <v>339268</v>
      </c>
      <c r="E6" s="5" t="n">
        <v>1196612</v>
      </c>
      <c r="I6" s="6" t="n">
        <v>1535880</v>
      </c>
    </row>
    <row r="7" spans="1:9">
      <c r="A7" s="4" t="s">
        <v>110</v>
      </c>
      <c r="E7" s="5" t="n">
        <v>90000</v>
      </c>
      <c r="I7" s="6" t="n">
        <v>90000</v>
      </c>
    </row>
    <row r="8" spans="1:9">
      <c r="A8" s="4" t="s">
        <v>111</v>
      </c>
      <c r="E8" s="6" t="n">
        <v>3000000</v>
      </c>
    </row>
    <row r="9" spans="1:9">
      <c r="A9" s="4" t="s">
        <v>92</v>
      </c>
      <c r="F9" s="6" t="n">
        <v>-2068619</v>
      </c>
      <c r="I9" s="6" t="n">
        <v>-2068619</v>
      </c>
    </row>
    <row r="10" spans="1:9">
      <c r="A10" s="4" t="s">
        <v>112</v>
      </c>
      <c r="B10" s="5" t="n">
        <v>900000</v>
      </c>
      <c r="E10" s="5" t="n">
        <v>28894271</v>
      </c>
      <c r="F10" s="6" t="n">
        <v>-29271613</v>
      </c>
      <c r="I10" s="6" t="n">
        <v>522658</v>
      </c>
    </row>
    <row r="11" spans="1:9">
      <c r="A11" s="4" t="s">
        <v>113</v>
      </c>
      <c r="B11" s="6" t="n">
        <v>30000000</v>
      </c>
      <c r="E11" s="6" t="n">
        <v>271718989</v>
      </c>
    </row>
    <row r="12" spans="1:9">
      <c r="A12" s="3" t="s">
        <v>108</v>
      </c>
    </row>
    <row r="13" spans="1:9">
      <c r="A13" s="4" t="s">
        <v>109</v>
      </c>
      <c r="C13" s="6" t="n">
        <v>19201</v>
      </c>
      <c r="D13" s="6" t="n">
        <v>46738</v>
      </c>
      <c r="G13" s="6" t="n">
        <v>19201</v>
      </c>
      <c r="H13" s="6" t="n">
        <v>46738</v>
      </c>
    </row>
    <row r="14" spans="1:9">
      <c r="A14" s="4" t="s">
        <v>92</v>
      </c>
      <c r="F14" s="6" t="n">
        <v>-873887</v>
      </c>
      <c r="I14" s="6" t="n">
        <v>-873887</v>
      </c>
    </row>
    <row r="15" spans="1:9">
      <c r="A15" s="4" t="s">
        <v>114</v>
      </c>
      <c r="B15" s="5" t="n">
        <v>900000</v>
      </c>
      <c r="E15" s="5" t="n">
        <v>28960210</v>
      </c>
      <c r="F15" s="6" t="n">
        <v>-30145500</v>
      </c>
      <c r="I15" s="6" t="n">
        <v>-285290</v>
      </c>
    </row>
    <row r="16" spans="1:9">
      <c r="A16" s="4" t="s">
        <v>115</v>
      </c>
      <c r="B16" s="6" t="n">
        <v>30000000</v>
      </c>
      <c r="E16" s="6" t="n">
        <v>271718989</v>
      </c>
    </row>
    <row r="17" spans="1:9">
      <c r="A17" s="3" t="s">
        <v>108</v>
      </c>
    </row>
    <row r="18" spans="1:9">
      <c r="A18" s="4" t="s">
        <v>92</v>
      </c>
      <c r="I18" s="6" t="n">
        <v>-188567</v>
      </c>
    </row>
    <row r="19" spans="1:9">
      <c r="A19" s="4" t="s">
        <v>116</v>
      </c>
      <c r="I19" s="6" t="n">
        <v>-452825</v>
      </c>
    </row>
    <row r="20" spans="1:9">
      <c r="A20" s="4" t="s">
        <v>117</v>
      </c>
      <c r="B20" s="5" t="n">
        <v>900000</v>
      </c>
      <c r="E20" s="5" t="n">
        <v>28960210</v>
      </c>
      <c r="F20" s="6" t="n">
        <v>-30145500</v>
      </c>
      <c r="I20" s="6" t="n">
        <v>-285290</v>
      </c>
    </row>
    <row r="21" spans="1:9">
      <c r="A21" s="4" t="s">
        <v>118</v>
      </c>
      <c r="B21" s="6" t="n">
        <v>30000000</v>
      </c>
      <c r="E21" s="6" t="n">
        <v>271718989</v>
      </c>
    </row>
    <row r="22" spans="1:9">
      <c r="A22" s="3" t="s">
        <v>108</v>
      </c>
    </row>
    <row r="23" spans="1:9">
      <c r="A23" s="4" t="s">
        <v>109</v>
      </c>
      <c r="C23" s="5" t="n">
        <v>3200</v>
      </c>
      <c r="D23" s="6" t="n">
        <v>83816</v>
      </c>
      <c r="G23" s="5" t="n">
        <v>3200</v>
      </c>
      <c r="H23" s="6" t="n">
        <v>83816</v>
      </c>
    </row>
    <row r="24" spans="1:9">
      <c r="A24" s="4" t="s">
        <v>92</v>
      </c>
      <c r="F24" s="6" t="n">
        <v>-795474</v>
      </c>
      <c r="I24" s="6" t="n">
        <v>-795474</v>
      </c>
    </row>
    <row r="25" spans="1:9">
      <c r="A25" s="4" t="s">
        <v>119</v>
      </c>
      <c r="B25" s="5" t="n">
        <v>900000</v>
      </c>
      <c r="E25" s="5" t="n">
        <v>29047226</v>
      </c>
      <c r="F25" s="6" t="n">
        <v>-30940974</v>
      </c>
      <c r="I25" s="6" t="n">
        <v>-993748</v>
      </c>
    </row>
    <row r="26" spans="1:9">
      <c r="A26" s="4" t="s">
        <v>120</v>
      </c>
      <c r="B26" s="6" t="n">
        <v>30000000</v>
      </c>
      <c r="E26" s="6" t="n">
        <v>271718989</v>
      </c>
    </row>
    <row r="27" spans="1:9">
      <c r="A27" s="4" t="s">
        <v>121</v>
      </c>
      <c r="I27" s="6" t="n">
        <v>-452825</v>
      </c>
    </row>
    <row r="28" spans="1:9">
      <c r="A28" s="3" t="s">
        <v>108</v>
      </c>
    </row>
    <row r="29" spans="1:9">
      <c r="A29" s="4" t="s">
        <v>92</v>
      </c>
      <c r="I29" s="6" t="n">
        <v>-191738</v>
      </c>
    </row>
    <row r="30" spans="1:9">
      <c r="A30" s="4" t="s">
        <v>122</v>
      </c>
      <c r="I30" s="6" t="n">
        <v>-631912</v>
      </c>
    </row>
    <row r="31" spans="1:9">
      <c r="A31" s="3" t="s">
        <v>108</v>
      </c>
    </row>
    <row r="32" spans="1:9">
      <c r="A32" s="4" t="s">
        <v>92</v>
      </c>
      <c r="I32" s="6" t="n">
        <v>-202656</v>
      </c>
    </row>
    <row r="33" spans="1:9">
      <c r="A33" s="4" t="s">
        <v>123</v>
      </c>
      <c r="I33" s="6" t="n">
        <v>-803228</v>
      </c>
    </row>
    <row r="34" spans="1:9">
      <c r="A34" s="4" t="s">
        <v>124</v>
      </c>
      <c r="B34" s="5" t="n">
        <v>900000</v>
      </c>
      <c r="E34" s="5" t="n">
        <v>29047226</v>
      </c>
      <c r="F34" s="6" t="n">
        <v>-30940974</v>
      </c>
      <c r="I34" s="6" t="n">
        <v>-993748</v>
      </c>
    </row>
    <row r="35" spans="1:9">
      <c r="A35" s="3" t="s">
        <v>108</v>
      </c>
    </row>
    <row r="36" spans="1:9">
      <c r="A36" s="4" t="s">
        <v>92</v>
      </c>
      <c r="I36" s="6" t="n">
        <v>-176879</v>
      </c>
    </row>
    <row r="37" spans="1:9">
      <c r="A37" s="4" t="s">
        <v>125</v>
      </c>
      <c r="I37" s="6" t="n">
        <v>-1167320</v>
      </c>
    </row>
    <row r="38" spans="1:9">
      <c r="A38" s="4" t="s">
        <v>124</v>
      </c>
      <c r="B38" s="5" t="n">
        <v>900000</v>
      </c>
      <c r="E38" s="5" t="n">
        <v>29047226</v>
      </c>
      <c r="F38" s="6" t="n">
        <v>-30940974</v>
      </c>
      <c r="I38" s="6" t="n">
        <v>-993748</v>
      </c>
    </row>
    <row r="39" spans="1:9">
      <c r="A39" s="4" t="s">
        <v>126</v>
      </c>
      <c r="B39" s="6" t="n">
        <v>30000000</v>
      </c>
      <c r="E39" s="6" t="n">
        <v>271718989</v>
      </c>
    </row>
    <row r="40" spans="1:9">
      <c r="A40" s="3" t="s">
        <v>108</v>
      </c>
    </row>
    <row r="41" spans="1:9">
      <c r="A41" s="4" t="s">
        <v>109</v>
      </c>
      <c r="D41" s="5" t="n">
        <v>512952</v>
      </c>
      <c r="H41" s="5" t="n">
        <v>512952</v>
      </c>
    </row>
    <row r="42" spans="1:9">
      <c r="A42" s="4" t="s">
        <v>53</v>
      </c>
      <c r="E42" s="5" t="n">
        <v>1196612000</v>
      </c>
    </row>
    <row r="43" spans="1:9">
      <c r="A43" s="4" t="s">
        <v>127</v>
      </c>
      <c r="B43" s="5" t="n">
        <v>-900000</v>
      </c>
      <c r="E43" s="5" t="n">
        <v>900000</v>
      </c>
    </row>
    <row r="44" spans="1:9">
      <c r="A44" s="4" t="s">
        <v>128</v>
      </c>
      <c r="B44" s="6" t="n">
        <v>-30000000</v>
      </c>
      <c r="E44" s="6" t="n">
        <v>30000000</v>
      </c>
    </row>
    <row r="45" spans="1:9">
      <c r="A45" s="4" t="s">
        <v>129</v>
      </c>
      <c r="E45" s="5" t="n">
        <v>347709</v>
      </c>
      <c r="I45" s="5" t="n">
        <v>347709</v>
      </c>
    </row>
    <row r="46" spans="1:9">
      <c r="A46" s="4" t="s">
        <v>130</v>
      </c>
      <c r="E46" s="6" t="n">
        <v>86927397</v>
      </c>
      <c r="I46" s="6" t="n">
        <v>86927397</v>
      </c>
    </row>
    <row r="47" spans="1:9">
      <c r="A47" s="4" t="s">
        <v>131</v>
      </c>
      <c r="E47" s="5" t="n">
        <v>-1898126</v>
      </c>
      <c r="I47" s="5" t="n">
        <v>-1898126</v>
      </c>
    </row>
    <row r="48" spans="1:9">
      <c r="A48" s="4" t="s">
        <v>92</v>
      </c>
      <c r="F48" s="6" t="n">
        <v>1560706</v>
      </c>
      <c r="I48" s="6" t="n">
        <v>1560706</v>
      </c>
    </row>
    <row r="49" spans="1:9">
      <c r="A49" s="4" t="s">
        <v>132</v>
      </c>
      <c r="E49" s="5" t="n">
        <v>28909761</v>
      </c>
      <c r="F49" s="5" t="n">
        <v>-29380268</v>
      </c>
      <c r="I49" s="6" t="n">
        <v>-470507</v>
      </c>
    </row>
    <row r="50" spans="1:9">
      <c r="A50" s="4" t="s">
        <v>133</v>
      </c>
      <c r="E50" s="6" t="n">
        <v>388646386</v>
      </c>
    </row>
    <row r="51" spans="1:9">
      <c r="A51" s="4" t="s">
        <v>134</v>
      </c>
      <c r="I51" s="6" t="n">
        <v>-1167320</v>
      </c>
    </row>
    <row r="52" spans="1:9">
      <c r="A52" s="3" t="s">
        <v>108</v>
      </c>
    </row>
    <row r="53" spans="1:9">
      <c r="A53" s="4" t="s">
        <v>92</v>
      </c>
      <c r="I53" s="6" t="n">
        <v>2124498</v>
      </c>
    </row>
    <row r="54" spans="1:9">
      <c r="A54" s="4" t="s">
        <v>135</v>
      </c>
      <c r="I54" s="6" t="n">
        <v>1466822</v>
      </c>
    </row>
    <row r="55" spans="1:9">
      <c r="A55" s="3" t="s">
        <v>108</v>
      </c>
    </row>
    <row r="56" spans="1:9">
      <c r="A56" s="4" t="s">
        <v>92</v>
      </c>
      <c r="I56" s="6" t="n">
        <v>-236395</v>
      </c>
    </row>
    <row r="57" spans="1:9">
      <c r="A57" s="4" t="s">
        <v>136</v>
      </c>
      <c r="I57" s="5" t="n">
        <v>12304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37</v>
      </c>
      <c r="B1" s="2" t="s">
        <v>2</v>
      </c>
      <c r="C1" s="2" t="s">
        <v>138</v>
      </c>
    </row>
    <row r="2" spans="1:3">
      <c r="A2" s="4" t="s">
        <v>139</v>
      </c>
    </row>
    <row r="3" spans="1:3">
      <c r="A3" s="4" t="s">
        <v>140</v>
      </c>
      <c r="B3" s="5" t="n">
        <v>300000</v>
      </c>
      <c r="C3" s="5" t="n">
        <v>2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141</v>
      </c>
      <c r="B1" s="2" t="s">
        <v>142</v>
      </c>
      <c r="D1" s="2" t="s">
        <v>1</v>
      </c>
    </row>
    <row r="2" spans="1:7">
      <c r="B2" s="2" t="s">
        <v>143</v>
      </c>
      <c r="C2" s="2" t="s">
        <v>144</v>
      </c>
      <c r="D2" s="2" t="s">
        <v>2</v>
      </c>
      <c r="E2" s="2" t="s">
        <v>37</v>
      </c>
      <c r="F2" s="2" t="s">
        <v>38</v>
      </c>
      <c r="G2" s="2" t="s">
        <v>39</v>
      </c>
    </row>
    <row r="3" spans="1:7">
      <c r="A3" s="3" t="s">
        <v>145</v>
      </c>
    </row>
    <row r="4" spans="1:7">
      <c r="A4" s="4" t="s">
        <v>92</v>
      </c>
      <c r="B4" s="5" t="n">
        <v>-176879</v>
      </c>
      <c r="C4" s="5" t="n">
        <v>-188567</v>
      </c>
      <c r="D4" s="5" t="n">
        <v>1560706</v>
      </c>
      <c r="E4" s="5" t="n">
        <v>-795474</v>
      </c>
      <c r="F4" s="5" t="n">
        <v>-873887</v>
      </c>
      <c r="G4" s="5" t="n">
        <v>-2068619</v>
      </c>
    </row>
    <row r="5" spans="1:7">
      <c r="A5" s="3" t="s">
        <v>146</v>
      </c>
    </row>
    <row r="6" spans="1:7">
      <c r="A6" s="4" t="s">
        <v>147</v>
      </c>
      <c r="E6" s="6" t="n">
        <v>3200</v>
      </c>
      <c r="F6" s="6" t="n">
        <v>19201</v>
      </c>
      <c r="G6" s="6" t="n">
        <v>108311</v>
      </c>
    </row>
    <row r="7" spans="1:7">
      <c r="A7" s="4" t="s">
        <v>148</v>
      </c>
      <c r="D7" s="6" t="n">
        <v>512952</v>
      </c>
      <c r="E7" s="6" t="n">
        <v>83816</v>
      </c>
      <c r="F7" s="6" t="n">
        <v>46738</v>
      </c>
      <c r="G7" s="6" t="n">
        <v>88418</v>
      </c>
    </row>
    <row r="8" spans="1:7">
      <c r="A8" s="4" t="s">
        <v>90</v>
      </c>
      <c r="G8" s="6" t="n">
        <v>-69743</v>
      </c>
    </row>
    <row r="9" spans="1:7">
      <c r="A9" s="4" t="s">
        <v>149</v>
      </c>
      <c r="F9" s="6" t="n">
        <v>13077</v>
      </c>
    </row>
    <row r="10" spans="1:7">
      <c r="A10" s="4" t="s">
        <v>150</v>
      </c>
      <c r="G10" s="6" t="n">
        <v>-12395</v>
      </c>
    </row>
    <row r="11" spans="1:7">
      <c r="A11" s="4" t="s">
        <v>151</v>
      </c>
      <c r="G11" s="6" t="n">
        <v>1196612</v>
      </c>
    </row>
    <row r="12" spans="1:7">
      <c r="A12" s="4" t="s">
        <v>75</v>
      </c>
      <c r="B12" s="6" t="n">
        <v>65680</v>
      </c>
      <c r="C12" s="6" t="n">
        <v>65680</v>
      </c>
      <c r="D12" s="6" t="n">
        <v>152908</v>
      </c>
      <c r="E12" s="6" t="n">
        <v>262719</v>
      </c>
      <c r="F12" s="6" t="n">
        <v>262719</v>
      </c>
      <c r="G12" s="6" t="n">
        <v>262914</v>
      </c>
    </row>
    <row r="13" spans="1:7">
      <c r="A13" s="4" t="s">
        <v>152</v>
      </c>
      <c r="D13" s="6" t="n">
        <v>-126725</v>
      </c>
      <c r="E13" s="6" t="n">
        <v>-4440</v>
      </c>
      <c r="F13" s="6" t="n">
        <v>112825</v>
      </c>
      <c r="G13" s="6" t="n">
        <v>71933</v>
      </c>
    </row>
    <row r="14" spans="1:7">
      <c r="A14" s="4" t="s">
        <v>153</v>
      </c>
      <c r="D14" s="6" t="n">
        <v>100412</v>
      </c>
      <c r="E14" s="6" t="n">
        <v>192177</v>
      </c>
      <c r="F14" s="6" t="n">
        <v>147500</v>
      </c>
    </row>
    <row r="15" spans="1:7">
      <c r="A15" s="4" t="s">
        <v>51</v>
      </c>
      <c r="D15" s="6" t="n">
        <v>37333</v>
      </c>
      <c r="E15" s="6" t="n">
        <v>25854</v>
      </c>
      <c r="F15" s="6" t="n">
        <v>1210</v>
      </c>
    </row>
    <row r="16" spans="1:7">
      <c r="A16" s="4" t="s">
        <v>154</v>
      </c>
      <c r="D16" s="6" t="n">
        <v>-18077</v>
      </c>
      <c r="E16" s="6" t="n">
        <v>-43388</v>
      </c>
      <c r="F16" s="6" t="n">
        <v>-43388</v>
      </c>
      <c r="G16" s="6" t="n">
        <v>-43388</v>
      </c>
    </row>
    <row r="17" spans="1:7">
      <c r="A17" s="4" t="s">
        <v>155</v>
      </c>
      <c r="D17" s="6" t="n">
        <v>-16796</v>
      </c>
    </row>
    <row r="18" spans="1:7">
      <c r="A18" s="4" t="s">
        <v>156</v>
      </c>
      <c r="D18" s="6" t="n">
        <v>2202713</v>
      </c>
      <c r="E18" s="6" t="n">
        <v>-275536</v>
      </c>
      <c r="F18" s="6" t="n">
        <v>-314005</v>
      </c>
      <c r="G18" s="6" t="n">
        <v>-465957</v>
      </c>
    </row>
    <row r="19" spans="1:7">
      <c r="A19" s="3" t="s">
        <v>157</v>
      </c>
    </row>
    <row r="20" spans="1:7">
      <c r="A20" s="4" t="s">
        <v>158</v>
      </c>
      <c r="F20" s="6" t="n">
        <v>141297</v>
      </c>
    </row>
    <row r="21" spans="1:7">
      <c r="A21" s="4" t="s">
        <v>159</v>
      </c>
      <c r="F21" s="6" t="n">
        <v>141297</v>
      </c>
    </row>
    <row r="22" spans="1:7">
      <c r="A22" s="3" t="s">
        <v>160</v>
      </c>
    </row>
    <row r="23" spans="1:7">
      <c r="A23" s="4" t="s">
        <v>161</v>
      </c>
      <c r="G23" s="6" t="n">
        <v>90000</v>
      </c>
    </row>
    <row r="24" spans="1:7">
      <c r="A24" s="4" t="s">
        <v>162</v>
      </c>
      <c r="D24" s="6" t="n">
        <v>122000</v>
      </c>
    </row>
    <row r="25" spans="1:7">
      <c r="A25" s="4" t="s">
        <v>163</v>
      </c>
      <c r="D25" s="6" t="n">
        <v>92940</v>
      </c>
      <c r="E25" s="6" t="n">
        <v>232060</v>
      </c>
      <c r="F25" s="6" t="n">
        <v>175000</v>
      </c>
    </row>
    <row r="26" spans="1:7">
      <c r="A26" s="4" t="s">
        <v>164</v>
      </c>
      <c r="D26" s="6" t="n">
        <v>-122000</v>
      </c>
    </row>
    <row r="27" spans="1:7">
      <c r="A27" s="4" t="s">
        <v>165</v>
      </c>
      <c r="D27" s="6" t="n">
        <v>92940</v>
      </c>
      <c r="E27" s="6" t="n">
        <v>232060</v>
      </c>
      <c r="F27" s="6" t="n">
        <v>175000</v>
      </c>
      <c r="G27" s="6" t="n">
        <v>90000</v>
      </c>
    </row>
    <row r="28" spans="1:7">
      <c r="A28" s="4" t="s">
        <v>166</v>
      </c>
      <c r="D28" s="6" t="n">
        <v>2295652</v>
      </c>
      <c r="E28" s="6" t="n">
        <v>-43476</v>
      </c>
      <c r="F28" s="6" t="n">
        <v>2292</v>
      </c>
      <c r="G28" s="6" t="n">
        <v>-375957</v>
      </c>
    </row>
    <row r="29" spans="1:7">
      <c r="A29" s="4" t="s">
        <v>167</v>
      </c>
      <c r="B29" s="5" t="n">
        <v>67</v>
      </c>
      <c r="C29" s="5" t="n">
        <v>43543</v>
      </c>
      <c r="D29" s="6" t="n">
        <v>67</v>
      </c>
      <c r="E29" s="6" t="n">
        <v>43543</v>
      </c>
      <c r="F29" s="6" t="n">
        <v>41251</v>
      </c>
      <c r="G29" s="6" t="n">
        <v>417208</v>
      </c>
    </row>
    <row r="30" spans="1:7">
      <c r="A30" s="4" t="s">
        <v>168</v>
      </c>
      <c r="D30" s="6" t="n">
        <v>2295720</v>
      </c>
      <c r="E30" s="5" t="n">
        <v>67</v>
      </c>
      <c r="F30" s="5" t="n">
        <v>43543</v>
      </c>
      <c r="G30" s="6" t="n">
        <v>41251</v>
      </c>
    </row>
    <row r="31" spans="1:7">
      <c r="A31" s="3" t="s">
        <v>169</v>
      </c>
    </row>
    <row r="32" spans="1:7">
      <c r="A32" s="4" t="s">
        <v>170</v>
      </c>
      <c r="G32" s="5" t="n">
        <v>339268000</v>
      </c>
    </row>
    <row r="33" spans="1:7">
      <c r="A33" s="4" t="s">
        <v>171</v>
      </c>
      <c r="D33" s="6" t="n">
        <v>900000000</v>
      </c>
    </row>
    <row r="34" spans="1:7">
      <c r="A34" s="4" t="s">
        <v>172</v>
      </c>
      <c r="D34" s="6" t="n">
        <v>347709000</v>
      </c>
    </row>
    <row r="35" spans="1:7">
      <c r="A35" s="4" t="s">
        <v>173</v>
      </c>
      <c r="D35" s="5" t="n">
        <v>1898126000</v>
      </c>
    </row>
  </sheetData>
  <mergeCells count="3">
    <mergeCell ref="A1:A2"/>
    <mergeCell ref="B1:C1"/>
    <mergeCell ref="D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5:00:42Z</dcterms:created>
  <dcterms:modified xmlns:dcterms="http://purl.org/dc/terms/" xmlns:xsi="http://www.w3.org/2001/XMLSchema-instance" xsi:type="dcterms:W3CDTF">2020-05-14T15:00:42Z</dcterms:modified>
</cp:coreProperties>
</file>